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Condensed Consolidated Stateme7" sheetId="7" state="visible" r:id="rId7"/>
    <sheet xmlns:r="http://schemas.openxmlformats.org/officeDocument/2006/relationships" name="Principal Business Activity and" sheetId="8" state="visible" r:id="rId8"/>
    <sheet xmlns:r="http://schemas.openxmlformats.org/officeDocument/2006/relationships" name="Business Combination" sheetId="9" state="visible" r:id="rId9"/>
    <sheet xmlns:r="http://schemas.openxmlformats.org/officeDocument/2006/relationships" name="Property, Plant, and equipment" sheetId="10" state="visible" r:id="rId10"/>
    <sheet xmlns:r="http://schemas.openxmlformats.org/officeDocument/2006/relationships" name="Intangible Assets and Goodwill" sheetId="11" state="visible" r:id="rId11"/>
    <sheet xmlns:r="http://schemas.openxmlformats.org/officeDocument/2006/relationships" name="Debt" sheetId="12" state="visible" r:id="rId12"/>
    <sheet xmlns:r="http://schemas.openxmlformats.org/officeDocument/2006/relationships" name="Leases" sheetId="13" state="visible" r:id="rId13"/>
    <sheet xmlns:r="http://schemas.openxmlformats.org/officeDocument/2006/relationships" name="Income Taxes" sheetId="14" state="visible" r:id="rId14"/>
    <sheet xmlns:r="http://schemas.openxmlformats.org/officeDocument/2006/relationships" name="Earnings per Share" sheetId="15" state="visible" r:id="rId15"/>
    <sheet xmlns:r="http://schemas.openxmlformats.org/officeDocument/2006/relationships" name="Stock Based Compensation" sheetId="16" state="visible" r:id="rId16"/>
    <sheet xmlns:r="http://schemas.openxmlformats.org/officeDocument/2006/relationships" name="Stockholder's Equity" sheetId="17" state="visible" r:id="rId17"/>
    <sheet xmlns:r="http://schemas.openxmlformats.org/officeDocument/2006/relationships" name="Non-Controlling Interests" sheetId="18" state="visible" r:id="rId18"/>
    <sheet xmlns:r="http://schemas.openxmlformats.org/officeDocument/2006/relationships" name="Customer Concentration" sheetId="19" state="visible" r:id="rId19"/>
    <sheet xmlns:r="http://schemas.openxmlformats.org/officeDocument/2006/relationships" name="Commitments and Contingencies" sheetId="20" state="visible" r:id="rId20"/>
    <sheet xmlns:r="http://schemas.openxmlformats.org/officeDocument/2006/relationships" name="Segments" sheetId="21" state="visible" r:id="rId21"/>
    <sheet xmlns:r="http://schemas.openxmlformats.org/officeDocument/2006/relationships" name="Related Parties" sheetId="22" state="visible" r:id="rId22"/>
    <sheet xmlns:r="http://schemas.openxmlformats.org/officeDocument/2006/relationships" name="Subsequent Events" sheetId="23" state="visible" r:id="rId23"/>
    <sheet xmlns:r="http://schemas.openxmlformats.org/officeDocument/2006/relationships" name="Principal Business Activity a24" sheetId="24" state="visible" r:id="rId24"/>
    <sheet xmlns:r="http://schemas.openxmlformats.org/officeDocument/2006/relationships" name="Principal Business Activity a25" sheetId="25" state="visible" r:id="rId25"/>
    <sheet xmlns:r="http://schemas.openxmlformats.org/officeDocument/2006/relationships" name="Business Combination (Tables)" sheetId="26" state="visible" r:id="rId26"/>
    <sheet xmlns:r="http://schemas.openxmlformats.org/officeDocument/2006/relationships" name="Property, Plant, and equipment " sheetId="27" state="visible" r:id="rId27"/>
    <sheet xmlns:r="http://schemas.openxmlformats.org/officeDocument/2006/relationships" name="Intangible Assets and Goodwill " sheetId="28" state="visible" r:id="rId28"/>
    <sheet xmlns:r="http://schemas.openxmlformats.org/officeDocument/2006/relationships" name="Debt (Tables)" sheetId="29" state="visible" r:id="rId29"/>
    <sheet xmlns:r="http://schemas.openxmlformats.org/officeDocument/2006/relationships" name="Leases (Tables)" sheetId="30" state="visible" r:id="rId30"/>
    <sheet xmlns:r="http://schemas.openxmlformats.org/officeDocument/2006/relationships" name="Earnings per Share (Tables)" sheetId="31" state="visible" r:id="rId31"/>
    <sheet xmlns:r="http://schemas.openxmlformats.org/officeDocument/2006/relationships" name="Stock Based Compensation (Table" sheetId="32" state="visible" r:id="rId32"/>
    <sheet xmlns:r="http://schemas.openxmlformats.org/officeDocument/2006/relationships" name="Non-Controlling Interests (Tabl" sheetId="33" state="visible" r:id="rId33"/>
    <sheet xmlns:r="http://schemas.openxmlformats.org/officeDocument/2006/relationships" name="Segments (Tables)" sheetId="34" state="visible" r:id="rId34"/>
    <sheet xmlns:r="http://schemas.openxmlformats.org/officeDocument/2006/relationships" name="Principal Business Activity a35" sheetId="35" state="visible" r:id="rId35"/>
    <sheet xmlns:r="http://schemas.openxmlformats.org/officeDocument/2006/relationships" name="Principal Business Activity a36" sheetId="36" state="visible" r:id="rId36"/>
    <sheet xmlns:r="http://schemas.openxmlformats.org/officeDocument/2006/relationships" name="Principal Business Activity a37" sheetId="37" state="visible" r:id="rId37"/>
    <sheet xmlns:r="http://schemas.openxmlformats.org/officeDocument/2006/relationships" name="Principal Business Activity a38" sheetId="38" state="visible" r:id="rId38"/>
    <sheet xmlns:r="http://schemas.openxmlformats.org/officeDocument/2006/relationships" name="Principal Business Activity a39" sheetId="39" state="visible" r:id="rId39"/>
    <sheet xmlns:r="http://schemas.openxmlformats.org/officeDocument/2006/relationships" name="Principal Business Activity a40" sheetId="40" state="visible" r:id="rId40"/>
    <sheet xmlns:r="http://schemas.openxmlformats.org/officeDocument/2006/relationships" name="Principal Business Activity a41" sheetId="41" state="visible" r:id="rId41"/>
    <sheet xmlns:r="http://schemas.openxmlformats.org/officeDocument/2006/relationships" name="Business Combination - Narrativ" sheetId="42" state="visible" r:id="rId42"/>
    <sheet xmlns:r="http://schemas.openxmlformats.org/officeDocument/2006/relationships" name="Business Combination - Total co" sheetId="43" state="visible" r:id="rId43"/>
    <sheet xmlns:r="http://schemas.openxmlformats.org/officeDocument/2006/relationships" name="Business Combination - Pro_Form" sheetId="44" state="visible" r:id="rId44"/>
    <sheet xmlns:r="http://schemas.openxmlformats.org/officeDocument/2006/relationships" name="Property, Plant, and equipmen45" sheetId="45" state="visible" r:id="rId45"/>
    <sheet xmlns:r="http://schemas.openxmlformats.org/officeDocument/2006/relationships" name="Intangible Assets and Goodwil46" sheetId="46" state="visible" r:id="rId46"/>
    <sheet xmlns:r="http://schemas.openxmlformats.org/officeDocument/2006/relationships" name="Intangible Assets and Goodwil47" sheetId="47" state="visible" r:id="rId47"/>
    <sheet xmlns:r="http://schemas.openxmlformats.org/officeDocument/2006/relationships" name="Intangible Assets and Goodwil48" sheetId="48" state="visible" r:id="rId48"/>
    <sheet xmlns:r="http://schemas.openxmlformats.org/officeDocument/2006/relationships" name="Debt (Details)" sheetId="49" state="visible" r:id="rId49"/>
    <sheet xmlns:r="http://schemas.openxmlformats.org/officeDocument/2006/relationships" name="Leases (Details)" sheetId="50" state="visible" r:id="rId50"/>
    <sheet xmlns:r="http://schemas.openxmlformats.org/officeDocument/2006/relationships" name="Leases - Narrative (Details)" sheetId="51" state="visible" r:id="rId51"/>
    <sheet xmlns:r="http://schemas.openxmlformats.org/officeDocument/2006/relationships" name="Income Taxes (Details)" sheetId="52" state="visible" r:id="rId52"/>
    <sheet xmlns:r="http://schemas.openxmlformats.org/officeDocument/2006/relationships" name="Earnings per Share (Details)" sheetId="53" state="visible" r:id="rId53"/>
    <sheet xmlns:r="http://schemas.openxmlformats.org/officeDocument/2006/relationships" name="Stock Based Compensation (Detai" sheetId="54" state="visible" r:id="rId54"/>
    <sheet xmlns:r="http://schemas.openxmlformats.org/officeDocument/2006/relationships" name="Stock Based Compensation - Weig" sheetId="55" state="visible" r:id="rId55"/>
    <sheet xmlns:r="http://schemas.openxmlformats.org/officeDocument/2006/relationships" name="Stock Based Compensation - Summ" sheetId="56" state="visible" r:id="rId56"/>
    <sheet xmlns:r="http://schemas.openxmlformats.org/officeDocument/2006/relationships" name="Stock Based Compensation - Rest" sheetId="57" state="visible" r:id="rId57"/>
    <sheet xmlns:r="http://schemas.openxmlformats.org/officeDocument/2006/relationships" name="Stockholder's Equity - (Details" sheetId="58" state="visible" r:id="rId58"/>
    <sheet xmlns:r="http://schemas.openxmlformats.org/officeDocument/2006/relationships" name="Non-Controlling Interests (Deta" sheetId="59" state="visible" r:id="rId59"/>
    <sheet xmlns:r="http://schemas.openxmlformats.org/officeDocument/2006/relationships" name="Customer Concentration (Details" sheetId="60" state="visible" r:id="rId60"/>
    <sheet xmlns:r="http://schemas.openxmlformats.org/officeDocument/2006/relationships" name="Segments (Details)" sheetId="61" state="visible" r:id="rId61"/>
    <sheet xmlns:r="http://schemas.openxmlformats.org/officeDocument/2006/relationships" name="Related Parties (Details)" sheetId="62" state="visible" r:id="rId62"/>
    <sheet xmlns:r="http://schemas.openxmlformats.org/officeDocument/2006/relationships" name="Subsequent Events (Details)" sheetId="63" state="visible" r:id="rId63"/>
  </sheets>
  <definedNames/>
  <calcPr calcId="124519" fullCalcOnLoad="1"/>
</workbook>
</file>

<file path=xl/sharedStrings.xml><?xml version="1.0" encoding="utf-8"?>
<sst xmlns="http://schemas.openxmlformats.org/spreadsheetml/2006/main" uniqueCount="588">
  <si>
    <t>Document and Entity Information - shares</t>
  </si>
  <si>
    <t>6 Months Ended</t>
  </si>
  <si>
    <t>Jun. 30, 2018</t>
  </si>
  <si>
    <t>Aug. 14, 2018</t>
  </si>
  <si>
    <t>Entity Registrant Name</t>
  </si>
  <si>
    <t>PetIQ, Inc.</t>
  </si>
  <si>
    <t>Entity Central Index Key</t>
  </si>
  <si>
    <t>Document Type</t>
  </si>
  <si>
    <t>10-Q</t>
  </si>
  <si>
    <t>Document Period End Date</t>
  </si>
  <si>
    <t>Jun. 30,
		2018</t>
  </si>
  <si>
    <t>Amendment Flag</t>
  </si>
  <si>
    <t>false</t>
  </si>
  <si>
    <t>Current Fiscal Year End Date</t>
  </si>
  <si>
    <t>--12-31</t>
  </si>
  <si>
    <t>Entity Current Reporting Status</t>
  </si>
  <si>
    <t>Yes</t>
  </si>
  <si>
    <t>Entity Filer Category</t>
  </si>
  <si>
    <t>Non-accelerated Filer</t>
  </si>
  <si>
    <t>Document Fiscal Year Focus</t>
  </si>
  <si>
    <t>Document Fiscal Period Focus</t>
  </si>
  <si>
    <t>Q2</t>
  </si>
  <si>
    <t>Class A common stock</t>
  </si>
  <si>
    <t>Entity Common Stock, Shares Outstanding</t>
  </si>
  <si>
    <t>Class B common stock</t>
  </si>
  <si>
    <t>Condensed Consolidated Balance Sheets - USD ($) $ in Thousands</t>
  </si>
  <si>
    <t>Dec. 31, 2017</t>
  </si>
  <si>
    <t>Current assets</t>
  </si>
  <si>
    <t>Cash and cash equivalents</t>
  </si>
  <si>
    <t>Accounts receivable, net</t>
  </si>
  <si>
    <t>Inventories</t>
  </si>
  <si>
    <t>Supplier prepayments</t>
  </si>
  <si>
    <t>Other current assets</t>
  </si>
  <si>
    <t>Total current assets</t>
  </si>
  <si>
    <t>Property, plant and equipment, net</t>
  </si>
  <si>
    <t>Deferred tax assets</t>
  </si>
  <si>
    <t>Other non-current assets</t>
  </si>
  <si>
    <t>Intangible assets, net</t>
  </si>
  <si>
    <t>Goodwill</t>
  </si>
  <si>
    <t>Total assets</t>
  </si>
  <si>
    <t>Current liabilities</t>
  </si>
  <si>
    <t>Accounts payable</t>
  </si>
  <si>
    <t>Accrued wages payable</t>
  </si>
  <si>
    <t>Accrued interest payable</t>
  </si>
  <si>
    <t>Other accrued expenses</t>
  </si>
  <si>
    <t>Current portion of long-term debt and capital leases</t>
  </si>
  <si>
    <t>Total current liabilities</t>
  </si>
  <si>
    <t>Non-current liabilities</t>
  </si>
  <si>
    <t>Long-term debt</t>
  </si>
  <si>
    <t>Capital leases, less current installments</t>
  </si>
  <si>
    <t>Contingent notes</t>
  </si>
  <si>
    <t>Other non-current liabilities</t>
  </si>
  <si>
    <t>Total non-current liabilities</t>
  </si>
  <si>
    <t>Commitments and contingencies</t>
  </si>
  <si>
    <t xml:space="preserve"> </t>
  </si>
  <si>
    <t>Equity</t>
  </si>
  <si>
    <t>Additional paid-in capital</t>
  </si>
  <si>
    <t>Accumulated deficit</t>
  </si>
  <si>
    <t>Accumulated other comprehensive loss</t>
  </si>
  <si>
    <t>Total stockholders' equity</t>
  </si>
  <si>
    <t>Non-controlling interest</t>
  </si>
  <si>
    <t>Total equity</t>
  </si>
  <si>
    <t>Total liabilities and equity</t>
  </si>
  <si>
    <t>Common stock value</t>
  </si>
  <si>
    <t>Condensed Consolidated Balance Sheets (Parenthetical) - $ / shares</t>
  </si>
  <si>
    <t>Common stock, shares outstanding</t>
  </si>
  <si>
    <t>Common stock, par value</t>
  </si>
  <si>
    <t>Common stock authorized</t>
  </si>
  <si>
    <t>Common Stock, Shares, Issued</t>
  </si>
  <si>
    <t>Condensed Consolidated Statements of Income - USD ($) $ in Thousands</t>
  </si>
  <si>
    <t>3 Months Ended</t>
  </si>
  <si>
    <t>Jun. 30, 2017</t>
  </si>
  <si>
    <t>Total net sales</t>
  </si>
  <si>
    <t>Total cost of sales</t>
  </si>
  <si>
    <t>Gross profit</t>
  </si>
  <si>
    <t>Operating expenses</t>
  </si>
  <si>
    <t>General and administrative expenses</t>
  </si>
  <si>
    <t>Operating income</t>
  </si>
  <si>
    <t>Interest expense, net</t>
  </si>
  <si>
    <t>Foreign currency gain (loss), net</t>
  </si>
  <si>
    <t>Other (expense) income, net</t>
  </si>
  <si>
    <t>Total other expense, net</t>
  </si>
  <si>
    <t>Pretax net income</t>
  </si>
  <si>
    <t>Income tax (expense) benefit</t>
  </si>
  <si>
    <t>Net income</t>
  </si>
  <si>
    <t>Net income attributable to non-controlling interest</t>
  </si>
  <si>
    <t>Net income attributable to PetIQ, Inc.</t>
  </si>
  <si>
    <t>Net loss per share attributable to PetIQ, Inc. Class A common stock</t>
  </si>
  <si>
    <t>Basic</t>
  </si>
  <si>
    <t>Diluted</t>
  </si>
  <si>
    <t>Weighted average shares of Class A common stock outstanding</t>
  </si>
  <si>
    <t>Product</t>
  </si>
  <si>
    <t>Services</t>
  </si>
  <si>
    <t>Condensed Consolidated Statements of Comprehensive Income - USD ($) $ in Thousands</t>
  </si>
  <si>
    <t>Comprehensive (Loss) Income</t>
  </si>
  <si>
    <t>Foreign currency translation adjustment</t>
  </si>
  <si>
    <t>Comprehensive income</t>
  </si>
  <si>
    <t>Comprehensive income attributable to non-controlling interest</t>
  </si>
  <si>
    <t>Comprehensive income attributable to PetIQ</t>
  </si>
  <si>
    <t>Condensed Consolidated Statements of Cash Flows - USD ($) $ in Thousands</t>
  </si>
  <si>
    <t>Cash flows from operating activities</t>
  </si>
  <si>
    <t>Adjustments to reconcile net income to net cash (used in) operating activities</t>
  </si>
  <si>
    <t>Depreciation and amortization of intangible assets and loan fees</t>
  </si>
  <si>
    <t>Foreign exchange (gain) loss on liabilities</t>
  </si>
  <si>
    <t>(Gain) loss on disposition of property</t>
  </si>
  <si>
    <t>Stock based compensation expense</t>
  </si>
  <si>
    <t>Deferred tax adjustment</t>
  </si>
  <si>
    <t>Other non-cash activity</t>
  </si>
  <si>
    <t>Changes in assets and liabilities</t>
  </si>
  <si>
    <t>Accounts receivable</t>
  </si>
  <si>
    <t>Prepaid expenses and other assets</t>
  </si>
  <si>
    <t>Net cash used in operating activities</t>
  </si>
  <si>
    <t>Cash flows from investing activities</t>
  </si>
  <si>
    <t>Proceeds from disposition of property, plant, and equipment</t>
  </si>
  <si>
    <t>Purchase of property, plant, and equipment</t>
  </si>
  <si>
    <t>Business acquisition (net of cash acquired)</t>
  </si>
  <si>
    <t>Net cash used in investing activities</t>
  </si>
  <si>
    <t>Cash flows from financing activities</t>
  </si>
  <si>
    <t>Proceeds from issuance of long-term debt</t>
  </si>
  <si>
    <t>Principal payments on long-term debt</t>
  </si>
  <si>
    <t>Principal payments on capital lease obligations</t>
  </si>
  <si>
    <t>Payment of deferred financing fees and debt discount</t>
  </si>
  <si>
    <t>Net cash provided by financing activities</t>
  </si>
  <si>
    <t>Net change in cash and cash equivalents</t>
  </si>
  <si>
    <t>Effect of exchange rate changes on cash and cash equivalents</t>
  </si>
  <si>
    <t>Cash and cash equivalents, beginning of period</t>
  </si>
  <si>
    <t>Cash and cash equivalents, end of period</t>
  </si>
  <si>
    <t>Supplemental cash flow information</t>
  </si>
  <si>
    <t>Interest paid</t>
  </si>
  <si>
    <t>Property, plant, and equipment acquired through accounts payable</t>
  </si>
  <si>
    <t>Capital lease additions</t>
  </si>
  <si>
    <t>Net change of deferred tax asset from step-up in basis</t>
  </si>
  <si>
    <t>Income taxes paid</t>
  </si>
  <si>
    <t>Accrued tax distribution</t>
  </si>
  <si>
    <t>Non cash consideration - Contingent notes</t>
  </si>
  <si>
    <t>Non cash consideration - Guarantee note</t>
  </si>
  <si>
    <t>Non cash consideration - Issuance of Class B common stock and LLC Interests</t>
  </si>
  <si>
    <t>Condensed Consolidated Statements of Stockholders’ Equity - 6 months ended Jun. 30, 2018 - USD ($) $ in Thousands</t>
  </si>
  <si>
    <t>Class A common stockCommon Stock [Member]</t>
  </si>
  <si>
    <t>Class B common stockCommon Stock [Member]</t>
  </si>
  <si>
    <t>(Accumulated Deficit)</t>
  </si>
  <si>
    <t>Accumulated Other Comprehensive (Loss) Income</t>
  </si>
  <si>
    <t>Additional Paid-In Capital</t>
  </si>
  <si>
    <t>Non-controlling Interest</t>
  </si>
  <si>
    <t>Total</t>
  </si>
  <si>
    <t>Beginning Balance at Dec. 31, 2017</t>
  </si>
  <si>
    <t>Beginning Balance (in shares) at Dec. 31, 2017</t>
  </si>
  <si>
    <t>Increase (Decrease) in Stockholders' Equity</t>
  </si>
  <si>
    <t>Issuance of equity for business combination</t>
  </si>
  <si>
    <t>Issuance of equity for business combination (in shares)</t>
  </si>
  <si>
    <t>Exchange of LLC Interests held by Continuing LLC Owners</t>
  </si>
  <si>
    <t>Exchange of LLC Interests held by Continuing LLC Owners (in shares)</t>
  </si>
  <si>
    <t>Net Increase in deferred tax asset from LLC Interest transactions</t>
  </si>
  <si>
    <t>Accrued tax distributions</t>
  </si>
  <si>
    <t>Other comprehensive income</t>
  </si>
  <si>
    <t>Adjustment to non-controlling interest</t>
  </si>
  <si>
    <t>Ending Balance at Jun. 30, 2018</t>
  </si>
  <si>
    <t>Ending Balance (in shares) at Jun. 30, 2018</t>
  </si>
  <si>
    <t>ASC 606 Adoption, net of tax</t>
  </si>
  <si>
    <t>Principal Business Activity and Significant Accounting Policies</t>
  </si>
  <si>
    <t>Note 1 – Principal Business Activity and Significant Accounting Policies
Principal Business Activity and Principles of Consolidation
PetIQ, Inc. (the “Company”, or “PetIQ”) was formed as a Delaware corporation on February 29, 2016. The Company was formed for the purpose of completing a public offering and related transactions in order to carry on the business of PetIQ, LLC, an Idaho limited liability company. The Company is the sole managing member of PetIQ Holdings, LLC (“Holdco”), a Delaware limited liability company, which is the sole member of PetIQ, LLC (“Opco”) and, through Holdco, will operate and control all of the business and affairs of Opco and continue to conduct the business now conducted by Opco and its subsidiaries.
The Company’s principal asset is the Holdco LLC Interests that it holds. As the sole managing member of Holdco, the Company operates and controls all of the business and affairs of Holdco and, through Holdco and its subsidiaries, conducts the Company’s business. In addition, the Company controls the management of, and has a controlling interest in, Holdco and, therefore, is the primary beneficiary of Holdco. As a result, the Company consolidates the financial results of Holdco pursuant to the variable-interest entity (“VIE”) accounting model, and a portion of the Company’s net income (loss) will be allocated to the non-controlling interest to reflect the entitlement of Continuing LLC Owners (defined as all owners of Holdco other than PetIQ) to a portion of Holdco’s net (loss) income. Holdco’s assets may be used only to settle Holdco’s obligations and Holdco’s beneficial interest holders have no recourse to the general credit to the Company. Through Holdco and its subsidiaries, the Company is a manufacturer and wholesale distributor of over-the-counter and prescription pet medications and pet wellness products to various retail customers and distributors throughout the United States and Europe. The Company also provides veterinary services to retail consumers through a network of community clinics and wellness centers. The Company is headquartered in Eagle, Idaho and manufactures and distributes products from facilities in Florida, Texas, Utah, and Europe. The Company provides veterinary services in the United States through a network of 34 district offices.
PetIQ, Inc. consolidates Holdco and Opco; Opco is considered to be the predecessor to PetIQ, Inc. for accounting and reporting purposes. The accompanying unaudited condensed consolidated financial statements include the accounts of the Company, all majority-owned subsidiaries and certain veterinary medical groups to which we provide services. The unaudited condensed consolidated financial statements have been prepared in accordance with U.S. generally accepted accounting principles (“U.S. GAAP”) for interim financial statements and pursuant to the rules and regulations of the Securities and Exchange Commission. Accordingly, these interim financial statements do not include all of the information and footnotes required by U.S. GAAP for complete financial statements. All intercompany transactions and balances have been eliminated in consolidation.
The condensed consolidated financial statements as of June 30, 2018 and December 31, 2017 and for the three and six months ended June 30, 2018 and 2017 are unaudited. The condensed consolidated balance sheet as of December 31, 2017 has been derived from the audited financial statements at that date but does not include all of the disclosures required by U.S. GAAP. These interim condensed consolidated financial statements should be read in conjunction with the consolidated financial statements as of and for the year ended December 31, 2017 and related notes thereto included in most recent annual report and filed with the Securities and Exchange Commission (“SEC”) on Form 10-K on March 13, 2018. Operating results for the interim periods are not necessarily indicative of the results that may be expected for the full year.
Use of Estimates
The preparation of consolidated financial statements in conformity with U.S. GAAP requires management to make estimates and assumptions that affect the reported amounts of assets and liabilities and disclosure of contingent assets and liabilities at the date of the consolidated financial statements and the reported amounts of sales and expenses during the reporting period. Actual results could differ from those estimates. Significant items subject to such estimates and assumptions include the useful lives of property, plant, and equipment and intangible assets; the valuation of property, plant, and equipment, intangible assets and goodwill, the valuation of assets and liabilities in connection with acquisitions, the valuation of deferred tax assets and liabilities, the valuation of inventories, and reserves for legal contingencies
Foreign Currencies
The Company operates subsidiaries in foreign countries who use the local currency as the functional currency. The Company translates its foreign subsidiaries’ assets and liabilities denominated in foreign currencies into U.S. dollars at current rates of exchange as of the balance sheet date and income and expense items at the average exchange rate for the reporting period. Translation adjustments resulting from exchange rate fluctuations are recorded in the cumulative translation account, a component of accumulated other comprehensive income. The Company records gains and losses from changes in exchange rates on transactions denominated in currencies other than each reporting location's functional currency in net income for each period.
Fair Value of Financial Instruments
Fair value is defined as the price that would be received to sell an asset or paid to transfer a liability (an exit price) in an orderly transaction between market participants at the reporting date. The accounting guidance establishes a three-tiered hierarchy, which prioritizes the inputs used in the valuation methodologies in measuring fair value:
Level 1—Quoted prices in active markets for identical assets or liabilities.
Level 2—Inputs other than Level 1 that are observable, either directly or indirectly, such as quoted prices in markets that are not active; or other inputs that are observable or can be corroborated by observable market data for substantially the full term of the assets or liabilities.
Level 3—Unobservable inputs that are supported by little or no market activity and that are significant to the fair value of the assets or liabilities.
The categorization of a financial instrument within the valuation hierarchy is based on the lowest level of input that is significant to the fair value measurement.
The carrying amounts of the Company’s financial instruments, including cash, accounts receivable, accounts payable and accrued liabilities, are at cost, which approximates fair value due to their relatively short maturities. The guarantee note is carried at cost, which approximates fair value due to the recent issuance of the note. Our term loan and revolving credit facility bear interest at a variable interest rate plus an applicable margin and, therefore, carrying amounts approximate fair value.
The following table presents liabilities measured at fair value on a recurring basis:
$'s in 000's
June 30, 2018
December 31, 2017
Liabilities:
Contingent notes
$
7,500
$
—
In connection with the acquisition of Community Veterinary Clinics, LLC d/b/a VIP Petcare (“VIP” and such acquisition, the “VIP Acquisition”) a payment of a portion of the purchase price is structured in the form of Contingent Notes (the “Contingent Notes”) that vest based on the adjusted EBITDA for the years ending December 31, 2018 and 2019 (“Measurement Dates”). See Note 2 – “Business Combinations” for more information regarding the VIP Acquisition. The Company is required to reassess the fair value of the Contingent Notes at each reporting period.
A Monte Carlo simulation method was utilized in estimating the fair value (Level 3) of the Contingent Notes. The simulation model is a numerical algorithm that generates thousands of scenarios for the future EBITDA in order to assess the probability of achieving the EBITDA hurdles. The valuation model simulates the last twelve months EBITDA from the Valuation Date to the end of each Measurement Date in one 'jump'. The Contingent Notes were valued within a risk-neutral option pricing framework with the real growth rate adjusted for the market price of EBITDA risk. The Company used the WACC less risk-free rate as a proxy for the EBITDA risk premium.
Although the Company believes its estimates and assumptions are reasonable, different assumptions, including those regarding the operating results of the Company, or changes in the future may result in different estimated amounts.
The contingent consideration is included in Contingent Notes in the accompanying condensed consolidated balance sheets. The Company will satisfy this obligation with a cash payment to the sellers due in July 2023 upon the achievement of the respective milestones discussed above. The Contingent Notes will bear interest at a fixed rate of 6.75%, beginning upon the achievement of the respective milestones discussed above.
The following table summarizes the Level 3 activity related to the contingent consideration:
$'s in 000's
June 30, 2018
December 31, 2017
Balance at beginning of the period
$
—
$
—
Fair value of contingent consideration at VIP Acquisition date
6,900
—
Loss on change in fair value of contingent consideration
600
—
Balance at the end of the period
$
7,500
$
—
Cash and Cash Equivalents
Cash equivalents consist of highly liquid investments with an original maturity of three months or less at the date of acquisition. The Company maintains its cash accounts in various deposit accounts, the balances of which at times exceeded federal deposit insurance limits during the periods presented.
Receivables and Credit Policy
Trade receivables due from customers are uncollateralized customer obligations due under normal trade terms generally requiring payment within 45 days from the invoice date. Accounts receivable are stated at the amount billed to the customer, net of discounts and estimated deductions. The Company does not have a policy for charging interest on overdue customer account balances. The Company provides an allowance for doubtful accounts equal to estimated uncollectible amounts. The Company’s estimate is based on historical collection experience and a review of the current status of trade accounts receivable. Payments of trade receivables are allocated to the specific invoices identified on the customer's remittance advice.
Other receivables consists of various receivables due from vendors, banking partners, and notes receivable from suppliers. Non-current portions of these other receivables are included in other non-current assets on the consolidated balance sheets.
Accounts receivable consists of the following as of:
$'s in 000's
June 30, 2018
December 31, 2017
Trade receivables
$
48,449
$
22,189
Other receivables
3,182
297
51,631
22,486
Less: Allowance for doubtful accounts
(400)
(343)
Non-current portion of receivables
(321)
(384)
Total accounts receivable, net
$
50,910
$
21,759
Inventories
Inventories are stated at the lower of cost or net realizable value. Cost is typically determined using the first-in first-out (“FIFO”) method. The Company maintains reserves for estimated obsolete or unmarketable inventory based on the difference between the cost of inventory and its estimated net realizable value. In estimating the reserves, management considers factors such as excess or slow-moving inventories, product expiration dating, and market conditions. Changes in these conditions may result in additional reserves. Major components of inventories consist of the following as of:
$'s in 000's
June 30, 2018
December 31, 2017
Raw materials and work in progress
$
4,422
$
4,004
Finished goods
76,786
40,052
Total inventories
$
81,208
$
44,056
Property, Plant, and Equipment
Property, plant, and equipment are recorded at cost. Expenditures for improvements that significantly add to the productive capacity or extend the useful life of an asset are capitalized. Expenditures for maintenance and repairs are charged to expense as incurred.
Depreciation and amortization is provided using the straight-line method, based on useful lives of the assets, except for leasehold improvements and capital leased assets which are depreciated over the shorter of the expected useful life or the lease term. Depreciation and amortization expense is recorded in cost of sales and general and administrative expenses in the consolidated statements of operations, depending on the use of the asset. The estimated useful lives of property, plant, and equipment are as follows:
Computer equipment and software
3 years
Vehicle and vehicle accessories
3-5 years
Buildings
33 years
Equipment
3-15 years
Leasehold improvements
3-15 years
Furniture and fixtures
5-10 years
Deferred Acquisition Liability
The Company has a deferred acquisition liability related to an acquisition that occurred in 2013. The liability is denominated in Euros and requires annual payments based on a percentage of gross profit from the sales of certain products, and any amounts not repaid by the annual payments will be due in 2018. The note was fully repaid in July 2018. The current balance recorded as of June 30, 2018, and December 31, 2017 was $1,525 thousand and $1,575 thousand, respectively, and is included in other accrued expenses on the condensed consolidated balance sheets. The note was fully repaid in July 2018.
Revenue Recognition
On January 1, 2018, we adopted Asscounting Standards Update (“ASU”) No. 2014-09, Revenue from Contracts with Customers (“Topic 606”) using the modified retrospective method as described under Adopted Accounting Standard Updates below. As a result of the adoption of Topic 606, we have updated our accounting policy for revenue recognition as follows:
When Performance Obligations Are Satisfied
A performance obligation is a promise in a contract to transfer a distinct good or service to the customer and is the unit of account for revenue recognition. A contract’s transaction price is allocated to each distinct performance obligation and recognized as revenue when, or as, the performance obligation is satisfied. The Company’s performance obligations are product sales and the delivery of veterinary services.
Revenue is recognized for product sales on a point in time basis when product control is transferred to the customer. In general, control transfers to the customer when the product is shipped or delivered to the customer based upon applicable shipping terms, as the customer can direct the use and obtain substantially all of the remaining benefits from the asset at this point in time.
Revenue is recognized for services over time when the service is delivered.
Customer contracts generally do not include more than one performance obligation. When a contract does contain more than one performance obligation, we allocate the contract’s transaction price to each performance obligation based on its relative standalone selling price. The standalone selling price for each distinct good is generally determined by directly observable data.
The performance obligations in our contracts are satisfied within one year. As such, we have not disclosed the transaction price allocated to remaining performance obligations as of June 30, 2018.
Significant Payment Terms
Our customer contracts identify the product, quantity, price, payment and final delivery terms. Payment terms usually include early pay discounts. We grant payment terms consistent with industry standards. Although some payment terms may be more extended, no terms beyond one year are granted at contract inception. As a result, we do not adjust the promised amount of consideration for the effects of a significant financing component because the period between our transfer of a promised good or service to a customer and the customer’s payment for that good or service will be one year or less.
Shipping
All shipping and handling costs associated with outbound freight are accounted for as fulfillment costs and are included in the cost of sales. This includes shipping and handling costs after control over a product has transferred to a customer.
Variable Consideration
In addition to fixed contract consideration, most contracts include some form of variable consideration. The most common forms of variable consideration include discounts, rebates and sales returns and allowances. Variable consideration is treated as a reduction in revenue when product revenue is recognized. Depending on the specific type of variable consideration, we use either the expected value or most likely amount method to determine the variable consideration. We believe there will not be significant changes to our estimates of variable consideration when any related uncertainties are resolved with our customers. The Company reviews and updates its estimates and related accruals of variable consideration each period based on the terms of the agreements, historical experience, and any recent changes in the market. Any uncertainties in the ultimate resolution of variable consideration due to factors outside of the Company’s influence are typically resolved within a short timeframe therefore not requiring any additional constraint on the variable consideration.
Trade marketing expense, consisting primarily of customer pricing allowances and merchandising funds are offered through various programs to customers and are designed to promote our products. They include the cost of in-store product displays, feature pricing in retailers' advertisements and other temporary price reductions. These programs are offered to our customers both in fixed and variable (rate per case) amounts. The ultimate cost of these programs depends on retailer performance and is subject to management estimates.
Certain retailers require the payment of product introductory fees in order to obtain space for the Company's products on the retailer's store shelves. This cost is typically a lump sum and is determined using the expected value based on the contract between the two parties.
Both trade marketing expense and product introductory fees are recognized as reductions of revenue at the time the transfer of control of the associated products occurs. Accruals for expected payouts, or amounts paid in advance, under these programs are included as other current assets or accounts payable in the Condensed Consolidated Balance Sheet.
Warranties &amp; Returns
PetIQ provides all customers with a standard or assurance type warranty. Either stated or implied, the Company provides assurance the related products will comply with all agreed-upon specifications and other warranties provided under the law. No significant services beyond an assurance warranty are provided to customers.
The Company does not grant a general right of return. However, customers may return defective or non-conforming products. Customer remedies may include either a cash refund or an exchange of the product. As a result, the right of return and related refund liability is estimated and recorded as a reduction in revenue. This return estimate is reviewed and updated each period and is based on historical sales and return experience.
Contract balances
Contract asset and liability balances as of June 30, 2018 are immaterial. The Company does not have significant deferred revenue or unbilled receivable balances because of transactions with customers.
Cost of Services
Cost of Services are comprised of all service and product costs related to the delivery of veterinary services, including but not limited to, salaries of veterinarians, technicians and other clinic based personnel, transportation and delivery costs, rent, occupancy costs, supply costs, depreciation and amortization of clinic assets, certain marketing and promotional expenses and costs of goods sold.
Research and Development and Advertising Costs
Research and development and advertising costs are expensed as incurred and are included in general and administrative expenses. Research and development costs amounted to $48 thousand and $118 thousand for the three months ended June 30, 2018 and 2017, respectively, and $97 thousand and $313 thousand for the six months ended June 30, 2018 and 2017, respectively. Advertising costs were $1,418 thousand and $1,134 thousand for the three months ended June 30, 2018 and 2017, respectively, and $2,013 thousand and $1,592 thousand for the six months ended June 30, 2018 and 2017, respectively. Advertising costs do not include trade marketing programs which are part of net sales.
Income taxes
The Company records a tax provision for the anticipated tax consequences of the reported results of operations. The provision for income taxes is computed using the asset and liability method, under which deferred tax assets and liabilities are recognized for the expected future tax consequences of temporary differences between the financial reporting and tax basis of assets and liabilities, and for operating losses and tax credit carryforwards. Deferred tax assets and liabilities are measured using the currently enacted tax rates that apply to taxable income in effect for the years in which those tax assets are expected to be realized or settled. The Company may record a valuation allowance, if conditions are applicable, to reduce deferred tax assets to the amount that is believed more likely than not to be realized.
Non-controlling interest
The non-controlling interests on the condensed consolidated statements of income represents the portion of earnings or loss attributable to the economic interest in the Company’s subsidiary, PetIQ Holdings, LLC, held by the non-controlling Continuing LLC Owners. Non-controlling interests on the condensed consolidated balance sheet represents the portion of net assets of the Company attributable to the non-controlling Continuing LLC Owners, based on the portion of the LLC Interests owned by such LLC interest holders. All operations were considered owned by non-controlling interest for the three months ended June 30, 2017 or the remaining period prior to the IPO on July 20, 2017 because the Company operated as Opco during those periods. As of June 30, 2018 and December 31, 2017 the non-controlling interest was approximately 35.2% and 38.5%, respectively.
Litigation
The Company is subject to various legal proceedings, claims, litigation, investigations and contingencies arising out of the ordinary course of business. If the likelihood of an adverse legal outcome is determined to be probable and the amount of loss is estimable, then a liability is accrued in accordance with accounting guidance for contingencies. The company consults with both internal and external legal counsel related to litigation.
Adopted Accounting Standard Updates
ASU 2014-09, Revenue from Contracts with Customers (Topic 606)
On January 1, 2018, the Company adopted Topic 606 using the modified retrospective approach. Under the modified retrospective approach, the Company is required to recognize the cumulative effect of initially applying Topic 606 as an adjustment to the opening balance of retained earnings as of January 1, 2018, the date of initial application. The cumulative effect of initially applying Topic 606 was immaterial to the Condensed Consolidated Financial Statements.
In conjunction with adoption of Topic 606, the Company updated its significant accounting policy related to revenue recognition. The Company’s previous revenue recognition policy was disclosed in Note 1 “Summary of Significant Accounting Policies” of the Consolidated Financial Statements in the Company’s Annual Report on Form 10-K for the year ended December 31, 2017.
Results for the three and six month period ended June 30, 2018 is presented under Topic 606. Prior periods are not adjusted and will continue to be reported in accordance with ASC 605 Revenue Recognition (“ASC 605”). The following tables summarize the impacts of adopting Topic 606 on the Company’s Condensed Consolidated Financial Statements as of and for the three and six month periods ended June 30, 2018.
Condensed Consolidated Statements of Income for the three months ended June 30, 2018
Balance Without
$'s in 000's
As Reported
Adjustments
Adoption of Topic 606
Revenues
$
171,142
$
5,349
$
176,491
Cost of sales
144,824
3,748
148,572
General and Administrative expenses
16,943
345
17,288
(Provision) benefit for income taxes
(1,020)
(202)
(1,222)
Net Income
5,398
1,054
6,452
Condensed Consolidated Statements of Income for the six months ended June 30, 2018
Balance Without
$'s in 000's
As Reported
Adjustments
Adoption of Topic 606
Revenues
$
286,208
$
5,965
$
292,173
Cost of sales
244,007
3,734
247,741
General and Administrative expenses
35,911
444
36,355
(Provision) benefit for income taxes
47
(286)
(239)
Net Income
1,441
1,501
2,942
Condensed Consolidated Balance Sheets
Balance Without
$'s in 000's
As Reported
Adjustments
Adoption of Topic 606
Assets
Accounts receivable
$
50,910
$
5,296
$
56,206
Inventories
81,208
(4,962)
76,246
Other current assets
1,967
426
2,393
Liabilities and Stockholders' Equity
Accounts payable
65,291
(1,099)
64,192
Accumulated deficit
(3,197)
1,216
(1,981)
The following tables represent the disaggregation of revenue by contract type for each of our reportable segments:
Three months ended June 30, 2018
$'s in 000's
U.S.
Foreign
Total
Product sales
$
147,278
$
1,435
$
148,713
Service revenue
22,429
—
22,429
Total net sales
$
169,707
$
1,435
$
171,142
Three months ended June 30, 2017
$'s in 000's
U.S.
Foreign
Total
Product sales
$
85,857
$
1,321
$
87,178
Service revenue
—
—
—
Total net sales
$
85,857
$
1,321
$
87,178
Six months ended June 30, 2018
$'s in 000's
U.S.
Foreign
Total
Product sales
$
243,534
$
3,030
$
246,564
Service revenue
39,644
—
39,644
Total net sales
$
283,178
$
3,030
$
286,208
Six months ended June 30, 2017
$'s in 000's
U.S.
Foreign
Total
Product sales
$
151,767
$
2,440
$
154,207
Service revenue
—
—
—
Total net sales
$
151,767
$
2,440
$
154,207
Recently Issued Accounting Pronouncements
In February 2016, the FASB issued ASU 2016-02, Leases . This ASU is a comprehensive new lease standard that was issued to increase transparency and comparability among organizations by recognizing lease assets and lease liabilities on the balance sheet and disclosing key information about leasing arrangements. The amendments in this ASU are effective for fiscal years beginning after December 15, 2018, including interim periods within those fiscal years. This standard requires adoption based upon a modified retrospective transition approach for leases existing at, or entered into after, the beginning of the earliest comparative period presented in the financial statements, with optional practical expedients. Based on a preliminary assessment, the Company expects that most of its operating lease commitments will be subject to the new guidance and recognized as operating lease liabilities and right-of-use assets upon adoption, resulting in an increase in the assets and liabilities on our consolidated balance sheet. The Company is continuing its assessment, which may identify additional impacts this standard will have on its consolidated financial statements and related disclosures.
In March 2018, the FASB issued ASU No. 2018-05 , Income Taxes (Topic 740), Amendments to SEC Paragraphs Pursuant to SEC Staff Accounting Bulletin No. 118 . The amendments add various SEC paragraphs pursuant to the issuance of SEC Accounting Bulletin No. 118, Income Tax Accounting Implications of the Tax Cuts and Jobs Act (“Act”) (“SAB 118”). The SEC issued SAB 118 to address concerns about reporting entities’ ability to timely comply with the accounting requirements to recognize all of the effects of the Act in the period of enactment. SAB 118 allows disclosure that timely determination of some or all of the income tax effects from the Act are incomplete by the due date of the financial statements and if possible to provide a reasonable estimate. The Company has provided a reasonable estimate in the notes to the condensed consolidated financial statements.</t>
  </si>
  <si>
    <t>Business Combination</t>
  </si>
  <si>
    <t>Note 2 – Business Combination
On January 17, 2018 PetIQ, Inc. completed the acquisition of VIP from VIP Holdings, LLC (“VIPH” or the “Sellers”). VIP is a provider of veterinary wellness and pet preventive services as well as a distributor of pet wellness products and medications. The total purchase price was approximately $198 million, net of cash acquired and the effective settlement of pre-existing payables between the Company and VIP at cost which approximates fair value, and was funded through a combination of cash on hand, borrowings under a new $75 million term loan, a $10 million note payable, two $10 million contingent notes, payable upon the achievement of certain combined Company EBITDA targets, and equity consideration consisting of 4.2 million LLC interests of PetIQ Holdings, LLC (the “LLC Interests”) and 4.2 million shares of Class B common stock of the Company.
The estimate of fair value and purchase price allocation were based on information available at the time of closing the VIP Acquisition and the Company continues to evaluate the underlying inputs and assumptions that are being used in fair value estimates. In addition, the Company is in process of finalizing the net working capital adjustment. Accordingly, these preliminary estimates are subject to retrospective adjustments during the measurement period, not to exceed one year, based upon new information obtained about facts and circumstances that existed as of the date of closing the VIP Acquisition. The preliminary estimated fair value of the consideration is summarized as follows:
$'s in 000's
Preliminary Estimated Fair Value
Adjustments
As Retrospectively Adjusted
Current assets
$
15,755
$
—
$
15,755
Property, plant, and equipment
8,857
—
8,857
Other assets, net
295
—
295
Intangible assets - Customer relationships (20 year useful life)
80,200
(3,900)
76,300
Intangible assets - Brand names (10 year useful life)
9,600
—
9,600
Goodwill
112,109
1,300
113,409
Total assets
226,816
(2,600)
224,216
Current liabilities
22,886
75
22,961
Capital lease obligations
3,032
—
3,032
Total liabilities
25,918
75
25,993
Estimated purchase price
$
200,898
$
(2,675)
$
198,223
Cash paid, net of cash acquired
$
91,987
$
96
$
92,083
LLC Interests and shares of Class B common stock
90,031
—
90,031
Guarantee note
10,000
—
10,000
Contingent notes
9,500
(2,600)
6,900
Preliminary post-closing working capital adjustment
(620)
(171)
(791)
Estimated fair value of total consideration transferred
$
200,898
$
(2,675)
$
198,223
During the period we adjusted purchase price allocation as a result of receiving certain information, which existed as of the date of acquisition. This information impacted our working capital adjustment as well as the projected operating results used in estimating the fair value of intangible assets and contingent notes. We are currently waiting for a final valuation report and other information needed to finalize our purchase price allocation. Additionally, we are waiting for information needed to finalize our working capital adjustment which could affect the recorded purchase consideration and goodwill
The definite-lived intangibles primarily relate to customer relationships and brand names. The $85.9 million represents the fair value and will be amortized on a straight-line basis through January 2038. Amortization expense for these definite-lived intangible assets for the three and six months ended June 30, 2018 was $1.2 million and $2.2 million, respectively. The estimated future amortization expense is approximately $2.4 million for the remainder of 2018, and $4.8 million annually thereafter.
Goodwill represents the future economic benefits that do not qualify for separate recognition and primarily includes the assembled workforce and other non-contractual relationships, as well as expected future synergies. Approximately $54 million of the $113.4 million of goodwill will not be tax deductible, and the remaining balance is expected to be deductible for tax purposes. Goodwill was allocated to the Products and Services segments and as shown in Note 4.
Pro Forma Combined Statements of Operations (Unaudited)
The following unaudited pro forma combined statements of operations presents the Company's operations as if the VIP Acquisition and related financing activities had occurred on January 1, 2017. The pro forma information includes the following adjustments (i) amortization of acquired definite-lived intangible assets; (ii) depreciation based on the fair value of acquired property and equipment; (iii) costs of goods sold based on the fair value of acquired inventory; (iv) interest expense incurred in connection with the term loan and guaranteed note borrowings used to finance the acquisition; (v) inclusion of equity-based compensation expense associated with equity awards granted to certain VIP employees in connection with the acquisition; (vi) elimination of acquisition expenses; and (vii) VIP’s operations for the periods from January 1, 2017 to June 30, 2017 and January 1, 2018 to January 16, 2018. The pro forma combined statements of operations are not necessarily indicative of the results of operations as they would have been had the VIP Acquisition been effected on the assumed date and are not intended to be a projection of future results:
Three months ended June 30,
Six months ended June 30,
($'s in 000's, except per share data)
2018
2017
2018
2017
Net sales
$
171,142
$
141,622
$
289,305
$
240,614
Net income
$
5,549
$
7,718
$
4,531
$
13,166
Earnings per share:
Basic (1)
$
0.36
$
—
$
0.30
$
—
Diluted (1)
$
0.36
$
—
$
0.30
$
—
Basic and Diluted earnings per share is applicable only for periods after the Company’s IPO. See Note 8 – Earnings Per Share.</t>
  </si>
  <si>
    <t>Property, Plant, and equipment</t>
  </si>
  <si>
    <t>Property, Plant, and Equipment</t>
  </si>
  <si>
    <t>Note 3 – Property, Plant, and Equipment
Property, plant, and equipment consists of the following at:
$'s in 000's
June 30, 2018
December 31, 2017
Leasehold improvements
$
10,499
$
6,616
Equipment
11,959
10,665
Vehicles and accessories
3,718
—
Computer equipment and software
5,196
927
Buildings
2,488
771
Furniture and fixtures
1,369
407
Land
660
660
Construction in progress
264
2,344
36,153
22,390
Less accumulated depreciation
(10,320)
(7,390)
Total property, plant, and equipment
$
25,833
$
15,000
Depreciation and amortization expense related to these assets was $1.8 million and $0.6 million for the three months ended June 30, 2018, and 2017, respectively, and $3.0 million and $1.1 million for the six months ended June 30, 2018 and 2017, respectively.</t>
  </si>
  <si>
    <t>Intangible Assets and Goodwill</t>
  </si>
  <si>
    <t>Note 4 – Intangible Assets and Goodwilll
Intangible assets consist of the following at:
$'s in 000's
Useful Lives
June 30, 2018
December 31, 2017
Amortizable intangibles
Distribution agreement
2 years
$
3,021
$
3,021
Certification
7 years
350
350
Customer relationships
12-20 years
77,459
1,191
Patents and processes
10 years
1,947
1,998
Brand names
10-15 years
10,497
923
Total amortizable intangibles
93,274
7,483
Less accumulated amortization
(7,076)
(4,733)
Total net amortizable intangibles
86,198
2,750
Non-amortizable intangibles
Trademarks and other
516
516
Intangible assets, net of accumulated amortization
$
86,714
$
3,266
Certain intangible assets are denominated in currencies other than the U.S. Dollar; therefore, their gross and net carrying values are subject foreign currency movements. Amortization expense for three months ended June 30, 2018, and 2017, was $1,257 thousand and $261 thousand, respectively, and $2,397 thousand and $521 thousand for the six months ended June 30, 2018 and 2017, respectively.
Estimated future amortization expense for each of the following years is as follows:
Years ending December 31, ($'s in 000's)
Remainder of 2018
$
2,586
2019
5,173
2020
5,173
2021
5,172
2022
5,167
Thereafter
62,927
The following is a summary of the changes in the carrying value of goodwill for the period from January 1, 2018 to June 30, 2018:
Reporting Unit
($'s in 000's)
Products
Services
Total
Goodwill as of January 1, 2018
$
5,064
$
—
$
5,064
Foreign currency translation
(138)
—
(138)
Acquisition
65,119
48,290
113,409
Goodwill as of June 30, 2018
$
70,045
$
48,290
$
118,335</t>
  </si>
  <si>
    <t>Debt</t>
  </si>
  <si>
    <t>Note 5 – Debt
A&amp;R Credit Agreement
In connection with the VIP Acquisition, the Company amended and restated its existing revolving credit agreement (the “A&amp;R Credit Agreement”) on January 17, 2018. T he A&amp;R Credit Agreement provides for a secured revolving credit facility of $50 million in the aggregate, at either LIBOR or Base (prime) interest rates plus an applicable margin. The A&amp;R Credit Agreement matures on January 17, 2023.
All obligations under the A&amp;R Credit Agreement are unconditionally guaranteed by Holdco and each of its domestic wholly-owned subsidiaries and, subject to certain exceptions, each of its material current and future domestic wholly-owned subsidiaries. All obligations under the A&amp;R Credit Agreement, and the guarantees of those obligations, are secured by substantially all of the assets of each borrower and guarantor under the A&amp;R Credit Agreement, subject to certain exceptions.
Also in connection with the closing of the VIP Acquisition, the Company entered into a term loan credit agreement (the “Term Loan Credit Agreement”). The Term Loan Credit Agreement provides for a secured term loan credit facility of $75 million in aggregate at either LIBOR or Base (prime) interest rates plus an applicable margin. The Term Loan Credit Agreement requires quarterly principal payments, with the full balance due on January 17, 2023.
As of June 30, 2018, the Company had $23 million outstanding under the A&amp;R Credit Agreement and $75 million under the Term Loan Credit Agreement. The interest rate on the A&amp;R Credit Agreement was 5.00% as a Base Rate loan, the interest rate on the Term Loan Credit Agreement was 7.23% as a LIBOR rate loan. The A&amp;R Credit Agreement contains a lockbox mechanism.
The A&amp;R Credit Agreement and Term Loan Credit Agreement contain certain covenants and restrictions including a fixed charge coverage ratio and a minimum EBITDA target and is secured by collateral consisting of a percentage of eligible accounts receivable, inventories, and machinery and equipment. As of June 30, 2018, the Company was in compliance with these covenants.
Prior Credit Agreement
The Company entered into a previous credit agreement (“Prior Credit Agreement”) on December 21, 2016. The Prior Credit Agreement provided for secured financing of $50.0 million in aggregate at either LIBOR or Base (prime) interest rates plus an applicable margin, consisting of:
(i) $45.0 million revolving credit facility (“Prior Revolver”) maturing on December 16, 2019; and
(ii) $5.0 million term loan (“Prior Term Loans”), requiring equal amortizing payments for 24 months.
As of December 31, 2017, the Company had fully repaid the Prior Term Loans and had $15.3 million outstanding under the Prior Revolver. The interest rate on the Prior Revolver was 5.00% as a Base Rate loan. All amounts outstanding under the Prior Revolver were repaid in connection with the A&amp;R Credit Agreement.
Other Debt
The Company entered into a mortgage with a local bank to finance $1.9 million of the purchase price of a commercial building in Eagle, Idaho, in July 2017. The mortgage bears interest at a fixed rate of 4.35% and utilizes a 25 year amortization schedule with a 10 year balloon payment of the balance due at that time.
In connection with the VIP Acquisition, the Company entered into a guarantee note which requires the Company to pay $10.0 million on July 17, 2023. The note bears interest at a fixed 6.75% and requires quarterly interest payments.
The following represents the Company’s long-term debt as of:
$'s in 000's
June 30, 2018
December 31, 2017
Term loans
$
75,000
$
—
Revolving credit facility
23,461
15,325
Mortgage
1,881
1,902
Guaranteed note
10,000
—
Net discount on debt and deferred financing fees
(2,143)
—
$
108,199
$
17,227
Less current maturities of long-term debt
(795)
(44)
Total long-term debt
$
107,404
$
17,183
Future maturities of long-term debt, excluding the net discount on debt and deferred financing fees, as of June 30, 2018, are as follows:
($'s in 000's)
Remainder of 2018
$
397
2019
796
2020
798
2021
800
2022
802
Thereafter
106,749
The Company incurred debt issuance costs of $0.3 million related to the A&amp;R Credit Agreement and $2.4 million related to the Term Loan during the six months ended June 30, 2018.</t>
  </si>
  <si>
    <t>Leases</t>
  </si>
  <si>
    <t>Note 6 – Leases
The Company leases certain real estate for commercial, production, and retail purposes, as well as equipment from third parties. Lease expiration dates are between 2018 and 2025. A portion of capital leases are denominated in foreign currencies. Many of these leases include renewal options and in some cases options to purchase.
Annual future commitments under non-cancelable leases as of June 30, 2018, consist of the following:
Lease Obligations
$'s in 000's
Operating Leases
Capital Leases
Remainder of 2018
$
1,756
$
705
2019
2,269
1,244
2020
1,571
815
2021
724
188
2022
549
78
Thereafter
247
20
Total minimum future obligations
$
7,116
$
3,050
Less interest
(166)
Present value of net future minimum obligations
2,884
Less current capital lease obligations
(1,238)
Long-term capital lease obligations
$
1,646
The net book value of assets under capital lease was $4.3 million and $0.9 million as of June 30, 2018 and December 31, 2017, respectively. Total operating lease expense for the three months ended June 30, 2018 and 2017 totaled $0.9 million and $0.4 million, respectively, and $1.7 million and $0.9 million for the six months ended June 30, 2018 and 2017, respectively.</t>
  </si>
  <si>
    <t>Income Taxes</t>
  </si>
  <si>
    <t>Note 7 – Income Tax
As a result of the IPO and related reorganization transactions completed in July 2017, the Company held a majority of the economic interest in Holdco and consolidates the financial position and results of Holdco. The remaining ownership of Holdco not held by the Company is considered a non-controlling interest. Holdco is treated as a partnership for income tax reporting. Holdco’s members, including the Company, are liable for federal, state, and local income taxes based on their share of Holdco’s taxable income.
On December 22, 2017, Tax Cuts and Jobs Act (“TCJA”) was signed into law. The TCJA includes a number of provisions, including (1) the lowering of the U.S. corporate tax rate from 35 percent to 21 percent; (2) elimination of the corporate alternative minimum tax (AMT); (3) a general elimination of U.S. federal income taxes on dividends from foreign subsidiaries; (4) a new provision designed to tax global intangible low-taxed income (GILTI), which allows for the possibility of using foreign tax credits (FTCs) and a deduction of up to 50 percent to offset the income tax liability (subject to some limitations); (5) a new limitation on deductible interest expense; (6) the repeal of the domestic production activity deduction; and (7) limitations on the deductibility of certain executive compensation.
Our effective tax rate (ETR) from continuing operations was 16% and (3.3)% for the three and six months ended June 30, 2018, respectively, and zero percent and zero percent for the quarter and six months ended September 30, 2017, respectively. Income tax expense for the six months of 2018 was different than the U.S federal statutory income tax rate of 21% primarily due to the impact of the non-controlling interest income that is not taxable. In 2017, the income expense was different than the U.S Federal statutory income tax rate of 35% due to Holdco being a partnership and not being taxed.
As noted at year-end, the Company was able to reasonably estimate certain TCJA effects and, therefore, recorded provisional adjustments associated with the deemed repatriation transition tax and remeasurement of certain deferred tax asset and liabilities. As of June 30, 2018, our accounting for the TCJA is incomplete and the previously disclosed provisional amounts (transition tax and remeasurement of deferred taxes) continue to be provisional. The Company has not made any additional measurement-period adjustments related to transition tax during 2018, because the Company has not yet completed the calculation of the total post-1986 Earnings and Profits (“E&amp;P”) for these foreign subsidiaries. This amount may change when the Company finalizes the calculation of post-1986 foreign E&amp;P previously deferred from U.S. federal taxation and finalize the amounts held in cash or other specified assets. The Company is continuing to gather additional information to complete our accounting for these items and expect to complete our accounting within the prescribed measurement period.
HoldCo makes cash distributions to members to pay taxes attributable to the income earned. In the three and six months ended June 30, 2018, the Company made cash distributions of $32 thousand and $574 thousand, respectively. In the three and six months ended June 30, 2017, the Company did not make cash distributions.
Due to the complexity of the new Global Intangible Low Taxed Income (“GILTI”) tax rules, the Company is continuing to evaluate this provision of the TCJA and the application of ASC 740. Under U.S. GAAP, we are allowed to make an accounting policy choice of either (1) treating taxes due on future U.S. inclusions in taxable income related to GILTI as a current-period expense when incurred (the “period cost method”) or (2) factoring such amounts into a company’s measurement of its deferred taxes (the “deferred method”). Our selection of an accounting policy related to the new GILTI tax rules will depend on a number of different aspects of the estimated long-term effects of this provision under the TCJA. Therefore, we have not recorded any potential deferred tax effects related to GILTI in our financial statements and have not made a policy decision regarding whether to record deferred taxes on GILTI or use the period cost method. We have, however, included an estimate of the estimated 2018 current GILTI impact in our average effective tax rate for 2018.</t>
  </si>
  <si>
    <t>Earnings per Share</t>
  </si>
  <si>
    <t>Earnings per share</t>
  </si>
  <si>
    <t xml:space="preserve">Note 8 – Earnings per Share
Basic and Diluted Earnings per Share
Basic earnings per share of Class A common stock is computed by dividing net income available to PetIQ, Inc. by the weighted-average number of shares of Class A common stock outstanding during the period. Diluted earnings per share of Class A common stock is computed by dividing net income available to PetIQ, Inc. by the weighted-average number of shares of Class A common stock outstanding adjusted to give effect to potentially dilutive securities.
As described in Note 10 — Stockholders’ Equity, on July 20, 2017, the PetIQ Holdings, LLC Agreement (“LLC Agreement”) was amended and restated to, among other things, (i) provide for a new single class of common membership interests, the LLC Interests of Holdco, and (ii) exchange all of the then-existing membership interests of the Continuing LLC Owners for common units of Holdco. This recapitalization changed the relative membership rights of the Continuing LLC Owners such that retroactive application of the recapitalization to periods prior to the IPO for the purposes of calculating earnings per share would not be appropriate.
Prior to the IPO, the PetIQ, LLC membership structure included several different types of LLC interests including ownership interests and profits interests. The Company analyzed the calculation of earnings per unit for periods prior to the IPO using the two-class method and determined that it resulted in values that would not be meaningful to the users of these consolidated financial statements. Therefore, earnings per share information has not been presented for periods prior to the IPO on July 20, 2017.
The following table sets forth reconciliations of the numerators and denominators used to compute basic and diluted earnings per share of Class A common stock:
Three months ended
Six months ended
($'s in 000's, except for per share amounts)
June 30, 2018
June 30, 2017
June 30, 2018
June 30, 2017
Numerator:
Net income
$
5,398
$
6,070
$
1,441
$
10,349
Less: net income attributable to non-controlling interests
(2,899)
(6,070)
(970)
(10,349)
Net income attributable to PetIQ, Inc. — basic
2,499
—
471
—
Denominator:
Weighted-average shares of Class A common stock outstanding (in 000's)-- basic
15,980
—
15,285
—
Dilutive effects of stock options that are convertible into Class A common stock
28
—
43
—
Dilutive effect of RSUs
—
—
Weighted-average shares of Class A common stock outstanding (in 000's)-- diluted
16,008
—
15,329
—
Earnings per share of Class A common stock — basic
$
0.16
$
—
$
0.03
$
—
Earnings per share of Class A common stock — diluted
$
0.16
$
—
$
0.03
$
—
Shares of the Company’s Class B common stock do not share in the earnings or losses of the Company and are therefore not participating securities. As such, separate presentation of basic and diluted earnings per share of Class B common stock under the two-class method has not been presented.
For the three and six months ended June 30, 2018, shares of the Company’s Class B common stock as well as 1,039,004 stock options and restricted stock units have not been included in the diluted earnings per share calculation as they have been determined to be anti-dilutive under the if-converted method and treasury stock method, respectively. </t>
  </si>
  <si>
    <t>Stock Based Compensation</t>
  </si>
  <si>
    <t>Note 9 – Stock Based Compensation
PetIQ, Inc. Omnibus Incentive Plan
The PetIQ, Inc. Omnibus Incentive Plan (the “Plan”) provides for the grant of various equity-based incentive awards to directors of the Company, employees, and consultants. The types of equity-based awards that may be granted under the Plan include: stock options, stock appreciation rights (SARs), restricted stock, restricted stock units (RSUs), and other stock-based awards. The Company initially reserved 1,914,047 registered shares of Class A common stock for issuance under the Plan. As of June 30, 2018, 880,129 shares were available for issuance under the Plan. All awards issued under the Plan may only be settled in shares of Class A common stock.
PetIQ, Inc. 2018 Inducement and Retention Stock Plan for CVC Employees
The PetIQ, Inc. 2018 Inducement and Retention Stock Plan for CVC Employees (the “Inducement Plan”) provides for the grant of stock options to employees hired in connection with the VIP Acquisition as employment inducement awards pursuant to NASDAQ Listing Rule 5635(c)(4). The Inducement Plan reserved 800,000 shares of Class A Common Stock of the Company. As of June 30, 2018, 610,000 shares were available for issuance under the Inducement Plan. All awards issued under the Plan may only be settled in shares of Class A common stock.
Stock Options
The Company awards stock options to certain employees and directors under the Plan and the Inducement Plan, which are subject to time-based vesting conditions, typically 25% on each anniversary of the grant date until fully vested. Upon a termination of service relationship by the Company, all unvested options will be forfeited and the shares of common stock underlying such awards will become available for issuance under the Plan. The maximum contractual term for stock options is 10 years.
The fair value of these equity awards is amortized to equity based compensation expense over the vesting period, which totaled $736 thousand and $1,434 thousand for the three and six months ended June 30, 2018. All stock based compensation expense is included in general and administrative expenses based on the role of recipients. The fair value of the stock option awards were determined on the grant dates using the Black-Scholes valuation model based on the following weighted-average assumptions for the period ended June 30, 2018:
2018
Expected term (years) (1)
Expected volatility (2)
%
Risk-free interest rate (3)
%
Dividend yield (4)
%
(1)
The Company utilized the simplified method to determine the expected term of the stock options since we do not have sufficient historical exercise data to provide a reasonable basis upon which to estimate expected term.
(2)
The expected volatility assumption was calculated based on a peer group analysis of stock price volatility with a look back period consistent with the expected option term.
(3)
The risk-free interest rate was based on the U.S. Treasury yield curve in effect at the time of grant, which corresponds to the expected term of the stock options.
(4)
The Company has not paid and does not anticipate paying a cash dividend on our common stock
There were no grants issued during the three and six months ended June 30, 2017.
The following table summarizes the activity of the Company’s unvested stock options for the period ended June 30, 2018
Weighted
Average
Weighted
Remaining
Average
Aggregate
Contractual
Stock
Exercise
Intrinsic
Life
Options
Price
Value
(years)
Outstanding at December 31, 2017
598,644
$
16.00
Granted
1,190,000
22.35
Exercised
—
Forfeited
(155,000)
21.37
Cancelled
—
Outstanding at June 30, 2018
1,633,644
$
20.12
$
11,013
Options exercisable at June 30, 2018
—
The weighted average grant date fair value of stock options granted during the period ended June 30, 2018 was $10.02 per option. At June 30, 2018, total unrecognized compensation cost related to unvested stock options was $10.9 million and is expected to be recognized over a weighted-average period of 3.3 years.
Restricted Stock Units
The Company awards RSUs to certain employees and directors under the Plan, which are subject to time-based vesting conditions. Upon a termination of service relationship by the Company, all unvested RSUs will be forfeited and the shares of common stock underlying such awards will become available for issuance under the Plan. The fair value of RSUs are measured based on the closing fair market value of the Company’s common stock on the date of grant. At June 30, 2018, total unrecognized compensation cost related to unvested RSUs was $190 thousand and is expected to vest over a weighted average 1.6 years.
The fair value of these equity awards is amortized to equity based compensation expense over the vesting period, which totaled $18 thousand and $20 thousand for the three and six months ended June 30, 2018. All stock based compensation expense is included in general and administrative expenses based on the role of recipients.
The following table summarizes the activity of the Company’s RSUs for the period ended June 30, 2018.
Weighted
Average
Number of
Grant Date
Shares
Fair Value
Outstanding at December 31, 2017
—
—
Granted
10,274
21.42
Settled
—
Forfeited
—
Non-vested RSUs at June 30, 2018
10,274
$
21.42
There were no grants of RSUs for the three or six months months ended June 30, 2017.</t>
  </si>
  <si>
    <t>Stockholder's Equity</t>
  </si>
  <si>
    <t xml:space="preserve">Note 10 – Stockho l ders’ Equity
Acquisition
During the six months ended June 30, 2018, Holdco issued 4,200,000 LLC Interests and Class B common shares as consideration for a business combination.
Exchanges
During the six months ended June 30, 2018, Continuing LLC Owners exercised exchange rights and exchanged 3,425,415 Class B common shares and corresponding LLC Interests for newly issued Class A Common Stock. The LLC Agreement generally allows for conversions on the last day of each calendar month. </t>
  </si>
  <si>
    <t>Non-Controlling Interests</t>
  </si>
  <si>
    <t>Note 11 – Non-Controlling Interests
The following table presents the outstanding LLC Interests and changes in LLC Interests for the periods presented.
LLC Interests held
% of Total
Continuing LLC
Continuing LLC
Owners
PetIQ, Inc.
Total
Owners
PetIQ, Inc.
As of December 31, 2017
8,268,188
13,222,583
21,490,771
Issuance of LLC Interests for acquisition
4,200,000
—
4,200,000
Exchange transactions
(3,425,415)
3,425,415
—
As of June 30, 2018
9,042,773
16,647,998
25,690,771
For the three and six months ended June 30, 2018, the Company owned a weighted average of 61.6% and 60.4%, respectively, of Holdco.</t>
  </si>
  <si>
    <t>Customer Concentration</t>
  </si>
  <si>
    <t>Note 12 – Customer Concentration
The Company has significant exposure to customer concentration. During the three months ended June 30, 2018 one customer individually accounted for more than 10% of sales at 19% of net sales. During the three months ended June 30, 2017, three customers individually accounted for more than 10% of sales at 62% of net sales. In total for the six months ended June 30, 2018 and 2017, three customers accounted for 41% and 60% of net sales, respectively.
At June 30, 2018 four customers individually accounted for more than 10% of outstanding trade receivables, and in aggregate accounted for 48% of outstanding trade receivaables, net. At December 31, 2017 three customers, individually accounted for more than 10% of outstanding trade receivables, and in aggregate accounted for 48%, of outstanding trade receivables, net. The customers are customers of the Products segment.</t>
  </si>
  <si>
    <t>Commitments and Contingencies</t>
  </si>
  <si>
    <t>Note 13 – Commitments and Contingencies
Litigation Contingencies
In May 2017, Bayer Healthcare LLC and its affiliates (collectively “Bayer”) filed suit in the United States District Court for the District of Delaware, against CAP IM Supply, Inc. (“CAP IM”), our supplier of Advecta 3 and PetLock MAX, which we began to sell in 2017 as our value-branded alternatives to Bayer’s K9 Advantix II. Bayer alleges that Advecta 3 and PetLock MAX infringe a patent relating to K9 Advantix II. Bayer seeks unspecified monetary damages and an injunction against future sales by CAP IM of Advecta 3 and PetLock MAX to the Company. Bayer sought, and was denied, a preliminary injunction. Although we have not been named in the suit, our license and supply agreement with CAP IM requires us to share with CAP IM the payment of defense and settlement costs of such litigation and allows us to control the defense of the proceeding. CAP IM intends to vigorously defend this case and we believe that CAP IM has meritorious defenses. However, because of the inherent uncertainties of litigation, we can provide no assurance of an outcome favorable to CAP IM and to us.
In April 2018, Med Vets, Inc. and Bay Medical Solutions Inc., filed suit in the United States District Court for the Northern District of California against PetIQ, Inc. and VIP Petcare Holdings, Inc. for alleged unlawful merger and other antitrust violations. The plaintiffs’ sought unspecified monetary damages, and various injunctive relief, including an order to require PetIQ to divest its interests in VIP. We filed a Motion to Dismiss the Complaint for failure to state a claim upon which relief could be granted. On August 3, 2018 the Court granted our Motion to Dismiss the Complaint.
The Company records a liability when a particular contingency is probable and estimable and provides disclosure for contingencies that are at least reasonably possible of resulting in a loss including an estimate which we currently cannot make. The Company has not accrued for any contingency at June 30, 2018 and December 31, 2017, as the Company does not consider any contingency to be probable or estimable. The Company expenses legal costs as incurred within general and administrative expenses on the consolidated condensed statements of operations.</t>
  </si>
  <si>
    <t>Segments</t>
  </si>
  <si>
    <t>Note 14 – Segments
Prior to January 17, 2018, The Company had two operating segments, and thus two reportable segments, which were the procurement, packaging, and distribution of pet health and wellness products in the Domestic markets (U.S. and Canada) and in the International markets (primarily Europe). The determination of the operating segments was based on the level at which the Chief Operating Decision Maker reviews discrete financial information to assess performance and make resource allocation decisions, which was done based on these two geographic areas.
In connection with our acquisition of VIP, the Company reorganized operations to correspond with the structure of the Company. The Company now operates the Product and Service segments. The Product segment consists of legacy PetIQ Domestic and International segments plus VIP’s product distribution business. Services represents all veterinary services, and related product sales, provided by the Company directly to consumers. The segments are based on the discrete financial information reviewed by the Chief Operating Decision Maker to make resource allocation decisions and to evaluate performance. Certain corporate costs are not included in this analysis, such as accounting, legal, human resources, information technology and corporate headquarters expenses. Additionally certain expense types are allocated to the corporate portion of the Company, such as stock based compensation, amortization expense on intangible assets, interest expense, foreign currency exchange adjustments, and income taxes. All prior period disclosures have been restated to reflect these new reportable operating segments.
Financial information relating to the Company’s operating segments for the three months ended:
$'s in 000's
June 30, 2018
Products
Services
Corporate
Consolidated
Net Sales
$
148,713
$
22,429
$
—
$
171,142
Operating income (loss)
16,156
1,951
(8,732)
9,375
Interest expense
—
—
(2,216)
(2,216)
Foreign currency loss, net
—
—
136
136
Other income, net
—
—
(877)
(877)
Depreciation expense
688
702
390
1,780
Amortization expense
$
—
$
—
$
1,257
$
1,257
$'s in 000's
June 30, 2017
Products
Services
Corporate
Consolidated
Net Sales
$
87,178
$
—
$
—
$
87,178
Operating income (loss)
9,880
—
(3,206)
6,674
Interest expense
—
—
(535)
(535)
Other income, net
—
—
3
3
Foreign currency loss, net
—
—
(72)
(72)
Depreciation expense
539
—
36
575
Amortization expense
$
—
$
—
$
261
$
261
Financial information relating to the Company’s operating segments for the six months ended:
$'s in 000's
June 30, 2018
Products
Services
Corporate
Consolidated
Net Sales
$
246,564
$
39,644
$
—
$
286,208
Operating income (loss)
25,105
1,595
(20,410)
6,290
Interest expense
—
—
(3,981)
(3,981)
Foreign currency loss, net
—
—
58
58
Other income, net
—
—
(973)
(973)
Depreciation expense
1,150
1,249
631
3,030
Amortization expense
$
—
$
—
$
2,397
$
2,397
$'s in 000's
June 30, 2017
Products
Services
Corporate
Consolidated
Net Sales
$
154,207
$
—
$
—
$
154,207
Operating income (loss)
17,639
—
(6,170)
11,469
Interest expense
—
—
(999)
(999)
Other income, net
—
—
—
—
Foreign currency loss, net
—
—
(121)
(121)
Depreciation expense
1,041
—
70
1,111
Amortization expense
$
—
$
—
$
521
$
521</t>
  </si>
  <si>
    <t>Related Parties</t>
  </si>
  <si>
    <t>Note 15 – Related Parties
Opco had entered into management consulting services agreements with members of Holdco. The services were related to financial transactions and other senior management matters related to business administration. Those agreements provided for the Company to pay base annual management fees plus expenses, typically paid quarterly. These expenses were recorded in general and administrative expenses in the condensed consolidated statement of operations. The Company recorded $57 thousand and $112 thousand of expense for the three and six months ended June 30, 2017. Upon consummation of the recapitalization and IPO transactions, these agreements were terminated.
As discussed in Note 7– Income Taxes, the Company has accrued tax distributions that are payable to Continuing LLC Owners to facilitate the Continuing LLC Owners periodic estimated tax obligations. At June 30, 2018, and December 31, 2017, the Company had an accrual of $706 thousand and $597 thousand, respectively, for estimated tax distributions, which are included in accounts payable on the condensed consolidated balance sheets.
The Company leases office and warehouse space from a company under common control of the Sellers, commencing on January 17, 2018. The Company incurred rent expenses of $89 thousand and $164 thousand in the three and six months ended June 30, 2018, respectively.</t>
  </si>
  <si>
    <t>Subsequent Events</t>
  </si>
  <si>
    <t>Note 16 – Subsequent events
On August 9, 2018, the Company entered into an amendment to its A&amp;R credit agreement, which increased the revolving facility from $50 million to $75 million.
On August 3, 2018, the Court in the Med Vets antitrust lawsuit granted our Motion to Dismiss the Complaint.</t>
  </si>
  <si>
    <t>Principal Business Activity and Significant Accounting Policies (Policies)</t>
  </si>
  <si>
    <t>Use of Estimates</t>
  </si>
  <si>
    <t>Use of Estimates
The preparation of consolidated financial statements in conformity with U.S. GAAP requires management to make estimates and assumptions that affect the reported amounts of assets and liabilities and disclosure of contingent assets and liabilities at the date of the consolidated financial statements and the reported amounts of sales and expenses during the reporting period. Actual results could differ from those estimates. Significant items subject to such estimates and assumptions include the useful lives of property, plant, and equipment and intangible assets; the valuation of property, plant, and equipment, intangible assets and goodwill, the valuation of assets and liabilities in connection with acquisitions, the valuation of deferred tax assets and liabilities, the valuation of inventories, and reserves for legal contingencies</t>
  </si>
  <si>
    <t>Foreign Currencies</t>
  </si>
  <si>
    <t>Foreign Currencies
The Company operates subsidiaries in foreign countries who use the local currency as the functional currency. The Company translates its foreign subsidiaries’ assets and liabilities denominated in foreign currencies into U.S. dollars at current rates of exchange as of the balance sheet date and income and expense items at the average exchange rate for the reporting period. Translation adjustments resulting from exchange rate fluctuations are recorded in the cumulative translation account, a component of accumulated other comprehensive income. The Company records gains and losses from changes in exchange rates on transactions denominated in currencies other than each reporting location's functional currency in net income for each period.</t>
  </si>
  <si>
    <t>Fair Value of Financial Instruments</t>
  </si>
  <si>
    <t>Fair Value of Financial Instruments
Fair value is defined as the price that would be received to sell an asset or paid to transfer a liability (an exit price) in an orderly transaction between market participants at the reporting date. The accounting guidance establishes a three-tiered hierarchy, which prioritizes the inputs used in the valuation methodologies in measuring fair value:
Level 1—Quoted prices in active markets for identical assets or liabilities.
Level 2—Inputs other than Level 1 that are observable, either directly or indirectly, such as quoted prices in markets that are not active; or other inputs that are observable or can be corroborated by observable market data for substantially the full term of the assets or liabilities.
Level 3—Unobservable inputs that are supported by little or no market activity and that are significant to the fair value of the assets or liabilities.
The categorization of a financial instrument within the valuation hierarchy is based on the lowest level of input that is significant to the fair value measurement.
The carrying amounts of the Company’s financial instruments, including cash, accounts receivable, accounts payable and accrued liabilities, are at cost, which approximates fair value due to their relatively short maturities. The guarantee note is carried at cost, which approximates fair value due to the recent issuance of the note. Our term loan and revolving credit facility bear interest at a variable interest rate plus an applicable margin and, therefore, carrying amounts approximate fair value.
The following table presents liabilities measured at fair value on a recurring basis:
$'s in 000's
June 30, 2018
December 31, 2017
Liabilities:
Contingent notes
$
7,500
$
—
In connection with the acquisition of Community Veterinary Clinics, LLC d/b/a VIP Petcare (“VIP” and such acquisition, the “VIP Acquisition”) a payment of a portion of the purchase price is structured in the form of Contingent Notes (the “Contingent Notes”) that vest based on the adjusted EBITDA for the years ending December 31, 2018 and 2019 (“Measurement Dates”). See Note 2 – “Business Combinations” for more information regarding the VIP Acquisition. The Company is required to reassess the fair value of the Contingent Notes at each reporting period.
A Monte Carlo simulation method was utilized in estimating the fair value (Level 3) of the Contingent Notes. The simulation model is a numerical algorithm that generates thousands of scenarios for the future EBITDA in order to assess the probability of achieving the EBITDA hurdles. The valuation model simulates the last twelve months EBITDA from the Valuation Date to the end of each Measurement Date in one 'jump'. The Contingent Notes were valued within a risk-neutral option pricing framework with the real growth rate adjusted for the market price of EBITDA risk. The Company used the WACC less risk-free rate as a proxy for the EBITDA risk premium.
Although the Company believes its estimates and assumptions are reasonable, different assumptions, including those regarding the operating results of the Company, or changes in the future may result in different estimated amounts.
The contingent consideration is included in Contingent Notes in the accompanying condensed consolidated balance sheets. The Company will satisfy this obligation with a cash payment to the sellers due in July 2023 upon the achievement of the respective milestones discussed above. The Contingent Notes will bear interest at a fixed rate of 6.75%, beginning upon the achievement of the respective milestones discussed above.
The following table summarizes the Level 3 activity related to the contingent consideration:
$'s in 000's
June 30, 2018
December 31, 2017
Balance at beginning of the period
$
—
$
—
Fair value of contingent consideration at VIP Acquisition date
6,900
—
Loss on change in fair value of contingent consideration
600
—
Balance at the end of the period
$
7,500
$
—</t>
  </si>
  <si>
    <t>Cash and Cash Equivalents</t>
  </si>
  <si>
    <t>Cash and Cash Equivalents
Cash equivalents consist of highly liquid investments with an original maturity of three months or less at the date of acquisition. The Company maintains its cash accounts in various deposit accounts, the balances of which at times exceeded federal deposit insurance limits during the periods presented.</t>
  </si>
  <si>
    <t>Receivables and Credit Policy</t>
  </si>
  <si>
    <t>Receivables and Credit Policy
Trade receivables due from customers are uncollateralized customer obligations due under normal trade terms generally requiring payment within 45 days from the invoice date. Accounts receivable are stated at the amount billed to the customer, net of discounts and estimated deductions. The Company does not have a policy for charging interest on overdue customer account balances. The Company provides an allowance for doubtful accounts equal to estimated uncollectible amounts. The Company’s estimate is based on historical collection experience and a review of the current status of trade accounts receivable. Payments of trade receivables are allocated to the specific invoices identified on the customer's remittance advice.
Other receivables consists of various receivables due from vendors, banking partners, and notes receivable from suppliers. Non-current portions of these other receivables are included in other non-current assets on the consolidated balance sheets.
Accounts receivable consists of the following as of:
$'s in 000's
June 30, 2018
December 31, 2017
Trade receivables
$
48,449
$
22,189
Other receivables
3,182
297
51,631
22,486
Less: Allowance for doubtful accounts
(400)
(343)
Non-current portion of receivables
(321)
(384)
Total accounts receivable, net
$
50,910
$
21,759</t>
  </si>
  <si>
    <t>Inventories
Inventories are stated at the lower of cost or net realizable value. Cost is typically determined using the first-in first-out (“FIFO”) method. The Company maintains reserves for estimated obsolete or unmarketable inventory based on the difference between the cost of inventory and its estimated net realizable value. In estimating the reserves, management considers factors such as excess or slow-moving inventories, product expiration dating, and market conditions. Changes in these conditions may result in additional reserves. Major components of inventories consist of the following as of:
$'s in 000's
June 30, 2018
December 31, 2017
Raw materials and work in progress
$
4,422
$
4,004
Finished goods
76,786
40,052
Total inventories
$
81,208
$
44,056</t>
  </si>
  <si>
    <t>Property, Plant, and Equipment
Property, plant, and equipment are recorded at cost. Expenditures for improvements that significantly add to the productive capacity or extend the useful life of an asset are capitalized. Expenditures for maintenance and repairs are charged to expense as incurred.
Depreciation and amortization is provided using the straight-line method, based on useful lives of the assets, except for leasehold improvements and capital leased assets which are depreciated over the shorter of the expected useful life or the lease term. Depreciation and amortization expense is recorded in cost of sales and general and administrative expenses in the consolidated statements of operations, depending on the use of the asset. The estimated useful lives of property, plant, and equipment are as follows:
Computer equipment and software
3 years
Vehicle and vehicle accessories
3-5 years
Buildings
33 years
Equipment
3-15 years
Leasehold improvements
3-15 years
Furniture and fixtures
5-10 years</t>
  </si>
  <si>
    <t>Deferred Acquisition Liability</t>
  </si>
  <si>
    <t>Deferred Acquisition Liability
The Company has a deferred acquisition liability related to an acquisition that occurred in 2013. The liability is denominated in Euros and requires annual payments based on a percentage of gross profit from the sales of certain products, and any amounts not repaid by the annual payments will be due in 2018. The note was fully repaid in July 2018. The current balance recorded as of June 30, 2018, and December 31, 2017 was $1,525 thousand and $1,575 thousand, respectively, and is included in other accrued expenses on the condensed consolidated balance sheets. The note was fully repaid in July 2018.</t>
  </si>
  <si>
    <t>Revenue Recognition</t>
  </si>
  <si>
    <t>Revenue Recognition
On January 1, 2018, we adopted Asscounting Standards Update (“ASU”) No. 2014-09, Revenue from Contracts with Customers (“Topic 606”) using the modified retrospective method as described under Adopted Accounting Standard Updates below. As a result of the adoption of Topic 606, we have updated our accounting policy for revenue recognition as follows:
When Performance Obligations Are Satisfied
A performance obligation is a promise in a contract to transfer a distinct good or service to the customer and is the unit of account for revenue recognition. A contract’s transaction price is allocated to each distinct performance obligation and recognized as revenue when, or as, the performance obligation is satisfied. The Company’s performance obligations are product sales and the delivery of veterinary services.
Revenue is recognized for product sales on a point in time basis when product control is transferred to the customer. In general, control transfers to the customer when the product is shipped or delivered to the customer based upon applicable shipping terms, as the customer can direct the use and obtain substantially all of the remaining benefits from the asset at this point in time.
Revenue is recognized for services over time when the service is delivered.
Customer contracts generally do not include more than one performance obligation. When a contract does contain more than one performance obligation, we allocate the contract’s transaction price to each performance obligation based on its relative standalone selling price. The standalone selling price for each distinct good is generally determined by directly observable data.
The performance obligations in our contracts are satisfied within one year. As such, we have not disclosed the transaction price allocated to remaining performance obligations as of June 30, 2018.
Significant Payment Terms
Our customer contracts identify the product, quantity, price, payment and final delivery terms. Payment terms usually include early pay discounts. We grant payment terms consistent with industry standards. Although some payment terms may be more extended, no terms beyond one year are granted at contract inception. As a result, we do not adjust the promised amount of consideration for the effects of a significant financing component because the period between our transfer of a promised good or service to a customer and the customer’s payment for that good or service will be one year or less.
Shipping
All shipping and handling costs associated with outbound freight are accounted for as fulfillment costs and are included in the cost of sales. This includes shipping and handling costs after control over a product has transferred to a customer.
Variable Consideration
In addition to fixed contract consideration, most contracts include some form of variable consideration. The most common forms of variable consideration include discounts, rebates and sales returns and allowances. Variable consideration is treated as a reduction in revenue when product revenue is recognized. Depending on the specific type of variable consideration, we use either the expected value or most likely amount method to determine the variable consideration. We believe there will not be significant changes to our estimates of variable consideration when any related uncertainties are resolved with our customers. The Company reviews and updates its estimates and related accruals of variable consideration each period based on the terms of the agreements, historical experience, and any recent changes in the market. Any uncertainties in the ultimate resolution of variable consideration due to factors outside of the Company’s influence are typically resolved within a short timeframe therefore not requiring any additional constraint on the variable consideration.
Trade marketing expense, consisting primarily of customer pricing allowances and merchandising funds are offered through various programs to customers and are designed to promote our products. They include the cost of in-store product displays, feature pricing in retailers' advertisements and other temporary price reductions. These programs are offered to our customers both in fixed and variable (rate per case) amounts. The ultimate cost of these programs depends on retailer performance and is subject to management estimates.
Certain retailers require the payment of product introductory fees in order to obtain space for the Company's products on the retailer's store shelves. This cost is typically a lump sum and is determined using the expected value based on the contract between the two parties.
Both trade marketing expense and product introductory fees are recognized as reductions of revenue at the time the transfer of control of the associated products occurs. Accruals for expected payouts, or amounts paid in advance, under these programs are included as other current assets or accounts payable in the Condensed Consolidated Balance Sheet.
Warranties &amp; Returns
PetIQ provides all customers with a standard or assurance type warranty. Either stated or implied, the Company provides assurance the related products will comply with all agreed-upon specifications and other warranties provided under the law. No significant services beyond an assurance warranty are provided to customers.
The Company does not grant a general right of return. However, customers may return defective or non-conforming products. Customer remedies may include either a cash refund or an exchange of the product. As a result, the right of return and related refund liability is estimated and recorded as a reduction in revenue. This return estimate is reviewed and updated each period and is based on historical sales and return experience.
Contract balances
Contract asset and liability balances as of June 30, 2018 are immaterial. The Company does not have significant deferred revenue or unbilled receivable balances because of transactions with customers.</t>
  </si>
  <si>
    <t>Cost of Services</t>
  </si>
  <si>
    <t>Cost of Services
Cost of Services are comprised of all service and product costs related to the delivery of veterinary services, including but not limited to, salaries of veterinarians, technicians and other clinic based personnel, transportation and delivery costs, rent, occupancy costs, supply costs, depreciation and amortization of clinic assets, certain marketing and promotional expenses and costs of goods sold.</t>
  </si>
  <si>
    <t>Research and Development and Advertising Costs</t>
  </si>
  <si>
    <t>Research and Development and Advertising Costs
Research and development and advertising costs are expensed as incurred and are included in general and administrative expenses. Research and development costs amounted to $48 thousand and $118 thousand for the three months ended June 30, 2018 and 2017, respectively, and $97 thousand and $313 thousand for the six months ended June 30, 2018 and 2017, respectively. Advertising costs were $1,418 thousand and $1,134 thousand for the three months ended June 30, 2018 and 2017, respectively, and $2,013 thousand and $1,592 thousand for the six months ended June 30, 2018 and 2017, respectively. Advertising costs do not include trade marketing programs which are part of net sales.</t>
  </si>
  <si>
    <t>Income taxes</t>
  </si>
  <si>
    <t>Income taxes
The Company records a tax provision for the anticipated tax consequences of the reported results of operations. The provision for income taxes is computed using the asset and liability method, under which deferred tax assets and liabilities are recognized for the expected future tax consequences of temporary differences between the financial reporting and tax basis of assets and liabilities, and for operating losses and tax credit carryforwards. Deferred tax assets and liabilities are measured using the currently enacted tax rates that apply to taxable income in effect for the years in which those tax assets are expected to be realized or settled. The Company may record a valuation allowance, if conditions are applicable, to reduce deferred tax assets to the amount that is believed more likely than not to be realized.</t>
  </si>
  <si>
    <t xml:space="preserve">The Company records a tax provision for the anticipated tax consequences of the reported results of operations. The provision for income taxes is computed using the asset and liability method, under which deferred tax assets and liabilities are recognized for the expected future tax consequences of temporary differences between the financial reporting and tax basis of assets and liabilities, and for operating losses and tax credit carryforwards. Deferred tax assets and liabilities are measured using the currently enacted tax rates that apply to taxable income in effect for the years in which those tax assets are expected to be realized or settled. The Company may record a valuation allowance, if conditions are applicable, to reduce deferred tax assets to the amount that is believed more likely than not to be realized.
Non-controlling interest
The non-controlling interests on the condensed consolidated statements of income represents the portion of earnings or loss attributable to the economic interest in the Company’s subsidiary, PetIQ Holdings, LLC, held by the non-controlling Continuing LLC Owners. Non-controlling interests on the condensed consolidated balance sheet represents the portion of net assets of the Company attributable to the non-controlling Continuing LLC Owners, based on the portion of the LLC Interests owned by such LLC interest holders. All operations were considered owned by non-controlling interest for the three months ended June 30, 2017 or the remaining period prior to the IPO on July 20, 2017 because the Company operated as Opco during those periods. As of June 30, 2018 and December 31, 2017 the non-controlling interest was approximately 35.2% and 38.5%, respectively. </t>
  </si>
  <si>
    <t>Litigation</t>
  </si>
  <si>
    <t>Litigation
The Company is subject to various legal proceedings, claims, litigation, investigations and contingencies arising out of the ordinary course of business. If the likelihood of an adverse legal outcome is determined to be probable and the amount of loss is estimable, then a liability is accrued in accordance with accounting guidance for contingencies. The company consults with both internal and external legal counsel related to litigation.</t>
  </si>
  <si>
    <t>Recently Issued Accounting Pronouncements</t>
  </si>
  <si>
    <t>Recently Issued Accounting Pronouncements
In February 2016, the FASB issued ASU 2016-02, Leases . This ASU is a comprehensive new lease standard that was issued to increase transparency and comparability among organizations by recognizing lease assets and lease liabilities on the balance sheet and disclosing key information about leasing arrangements. The amendments in this ASU are effective for fiscal years beginning after December 15, 2018, including interim periods within those fiscal years. This standard requires adoption based upon a modified retrospective transition approach for leases existing at, or entered into after, the beginning of the earliest comparative period presented in the financial statements, with optional practical expedients. Based on a preliminary assessment, the Company expects that most of its operating lease commitments will be subject to the new guidance and recognized as operating lease liabilities and right-of-use assets upon adoption, resulting in an increase in the assets and liabilities on our consolidated balance sheet. The Company is continuing its assessment, which may identify additional impacts this standard will have on its consolidated financial statements and related disclosures.
In March 2018, the FASB issued ASU No. 2018-05 , Income Taxes (Topic 740), Amendments to SEC Paragraphs Pursuant to SEC Staff Accounting Bulletin No. 118 . The amendments add various SEC paragraphs pursuant to the issuance of SEC Accounting Bulletin No. 118, Income Tax Accounting Implications of the Tax Cuts and Jobs Act (“Act”) (“SAB 118”). The SEC issued SAB 118 to address concerns about reporting entities’ ability to timely comply with the accounting requirements to recognize all of the effects of the Act in the period of enactment. SAB 118 allows disclosure that timely determination of some or all of the income tax effects from the Act are incomplete by the due date of the financial statements and if possible to provide a reasonable estimate. The Company has provided a reasonable estimate in the notes to the condensed consolidated financial statements.</t>
  </si>
  <si>
    <t>ASU 2014-09</t>
  </si>
  <si>
    <t>Adopted Accounting Standard Updates</t>
  </si>
  <si>
    <t>Adopted Accounting Standard Updates
ASU 2014-09, Revenue from Contracts with Customers (Topic 606)
On January 1, 2018, the Company adopted Topic 606 using the modified retrospective approach. Under the modified retrospective approach, the Company is required to recognize the cumulative effect of initially applying Topic 606 as an adjustment to the opening balance of retained earnings as of January 1, 2018, the date of initial application. The cumulative effect of initially applying Topic 606 was immaterial to the Condensed Consolidated Financial Statements.
In conjunction with adoption of Topic 606, the Company updated its significant accounting policy related to revenue recognition. The Company’s previous revenue recognition policy was disclosed in Note 1 “Summary of Significant Accounting Policies” of the Consolidated Financial Statements in the Company’s Annual Report on Form 10-K for the year ended December 31, 2017.
Results for the three and six month period ended June 30, 2018 is presented under Topic 606. Prior periods are not adjusted and will continue to be reported in accordance with ASC 605 Revenue Recognition (“ASC 605”). The following tables summarize the impacts of adopting Topic 606 on the Company’s Condensed Consolidated Financial Statements as of and for the three and six month periods ended June 30, 2018.
Condensed Consolidated Statements of Income for the three months ended June 30, 2018
Balance Without
$'s in 000's
As Reported
Adjustments
Adoption of Topic 606
Revenues
$
171,142
$
5,349
$
176,491
Cost of sales
144,824
3,748
148,572
General and Administrative expenses
16,943
345
17,288
(Provision) benefit for income taxes
(1,020)
(202)
(1,222)
Net Income
5,398
1,054
6,452
Condensed Consolidated Statements of Income for the six months ended June 30, 2018
Balance Without
$'s in 000's
As Reported
Adjustments
Adoption of Topic 606
Revenues
$
286,208
$
5,965
$
292,173
Cost of sales
244,007
3,734
247,741
General and Administrative expenses
35,911
444
36,355
(Provision) benefit for income taxes
47
(286)
(239)
Net Income
1,441
1,501
2,942
Condensed Consolidated Balance Sheets
Balance Without
$'s in 000's
As Reported
Adjustments
Adoption of Topic 606
Assets
Accounts receivable
$
50,910
$
5,296
$
56,206
Inventories
81,208
(4,962)
76,246
Other current assets
1,967
426
2,393
Liabilities and Stockholders' Equity
Accounts payable
65,291
(1,099)
64,192
Accumulated deficit
(3,197)
1,216
(1,981)
The following tables represent the disaggregation of revenue by contract type for each of our reportable segments:
Three months ended June 30, 2018
$'s in 000's
U.S.
Foreign
Total
Product sales
$
147,278
$
1,435
$
148,713
Service revenue
22,429
—
22,429
Total net sales
$
169,707
$
1,435
$
171,142
Three months ended June 30, 2017
$'s in 000's
U.S.
Foreign
Total
Product sales
$
85,857
$
1,321
$
87,178
Service revenue
—
—
—
Total net sales
$
85,857
$
1,321
$
87,178
Six months ended June 30, 2018
$'s in 000's
U.S.
Foreign
Total
Product sales
$
243,534
$
3,030
$
246,564
Service revenue
39,644
—
39,644
Total net sales
$
283,178
$
3,030
$
286,208
Six months ended June 30, 2017
$'s in 000's
U.S.
Foreign
Total
Product sales
$
151,767
$
2,440
$
154,207
Service revenue
—
—
—
Total net sales
$
151,767
$
2,440
$
154,207</t>
  </si>
  <si>
    <t>Principal Business Activity and Significant Accounting Policies (Tables)</t>
  </si>
  <si>
    <t>Summary of liabilities measured at fair value on a recurring basis</t>
  </si>
  <si>
    <t>$'s in 000's
June 30, 2018
December 31, 2017
Liabilities:
Contingent notes
$
7,500
$
—</t>
  </si>
  <si>
    <t>Summary of Level 3 activity related to the contingent consideration</t>
  </si>
  <si>
    <t>The following table summarizes the Level 3 activity related to the contingent consideration:
$'s in 000's
June 30, 2018
December 31, 2017
Balance at beginning of the period
$
—
$
—
Fair value of contingent consideration at VIP Acquisition date
6,900
—
Loss on change in fair value of contingent consideration
600
—
Balance at the end of the period
$
7,500
$
—</t>
  </si>
  <si>
    <t>Schedule of accounts receivable</t>
  </si>
  <si>
    <t>$'s in 000's
June 30, 2018
December 31, 2017
Trade receivables
$
48,449
$
22,189
Other receivables
3,182
297
51,631
22,486
Less: Allowance for doubtful accounts
(400)
(343)
Non-current portion of receivables
(321)
(384)
Total accounts receivable, net
$
50,910
$
21,759</t>
  </si>
  <si>
    <t>Schedule of components of inventories</t>
  </si>
  <si>
    <t>$'s in 000's
June 30, 2018
December 31, 2017
Raw materials and work in progress
$
4,422
$
4,004
Finished goods
76,786
40,052
Total inventories
$
81,208
$
44,056</t>
  </si>
  <si>
    <t>Schedule of estimated useful lives of property, plant, and equipment</t>
  </si>
  <si>
    <t>Computer equipment and software
3 years
Vehicle and vehicle accessories
3-5 years
Buildings
33 years
Equipment
3-15 years
Leasehold improvements
3-15 years
Furniture and fixtures
5-10 years</t>
  </si>
  <si>
    <t>Schedule of financial information that has been recast to reflect the adoption of Topic 606</t>
  </si>
  <si>
    <t>Condensed Consolidated Statements of Income for the three months ended June 30, 2018
Balance Without
$'s in 000's
As Reported
Adjustments
Adoption of Topic 606
Revenues
$
171,142
$
5,349
$
176,491
Cost of sales
144,824
3,748
148,572
General and Administrative expenses
16,943
345
17,288
(Provision) benefit for income taxes
(1,020)
(202)
(1,222)
Net Income
5,398
1,054
6,452
Condensed Consolidated Statements of Income for the six months ended June 30, 2018
Balance Without
$'s in 000's
As Reported
Adjustments
Adoption of Topic 606
Revenues
$
286,208
$
5,965
$
292,173
Cost of sales
244,007
3,734
247,741
General and Administrative expenses
35,911
444
36,355
(Provision) benefit for income taxes
47
(286)
(239)
Net Income
1,441
1,501
2,942
Condensed Consolidated Balance Sheets
Balance Without
$'s in 000's
As Reported
Adjustments
Adoption of Topic 606
Assets
Accounts receivable
$
50,910
$
5,296
$
56,206
Inventories
81,208
(4,962)
76,246
Other current assets
1,967
426
2,393
Liabilities and Stockholders' Equity
Accounts payable
65,291
(1,099)
64,192
Accumulated deficit
(3,197)
1,216
(1,981)</t>
  </si>
  <si>
    <t>Summary of disaggregation of revenue by contract type</t>
  </si>
  <si>
    <t>Three months ended June 30, 2018
$'s in 000's
U.S.
Foreign
Total
Product sales
$
147,278
$
1,435
$
148,713
Service revenue
22,429
—
22,429
Total net sales
$
169,707
$
1,435
$
171,142
Three months ended June 30, 2017
$'s in 000's
U.S.
Foreign
Total
Product sales
$
85,857
$
1,321
$
87,178
Service revenue
—
—
—
Total net sales
$
85,857
$
1,321
$
87,178
Six months ended June 30, 2018
$'s in 000's
U.S.
Foreign
Total
Product sales
$
243,534
$
3,030
$
246,564
Service revenue
39,644
—
39,644
Total net sales
$
283,178
$
3,030
$
286,208
Six months ended June 30, 2017
$'s in 000's
U.S.
Foreign
Total
Product sales
$
151,767
$
2,440
$
154,207
Service revenue
—
—
—
Total net sales
$
151,767
$
2,440
$
154,207</t>
  </si>
  <si>
    <t>Business Combination (Tables)</t>
  </si>
  <si>
    <t>Summary of preliminary estimated fair value of the consideration</t>
  </si>
  <si>
    <t>$'s in 000's
Preliminary Estimated Fair Value
Adjustments
As Retrospectively Adjusted
Current assets
$
15,755
$
—
$
15,755
Property, plant, and equipment
8,857
—
8,857
Other assets, net
295
—
295
Intangible assets - Customer relationships (20 year useful life)
80,200
(3,900)
76,300
Intangible assets - Brand names (10 year useful life)
9,600
—
9,600
Goodwill
112,109
1,300
113,409
Total assets
226,816
(2,600)
224,216
Current liabilities
22,886
75
22,961
Capital lease obligations
3,032
—
3,032
Total liabilities
25,918
75
25,993
Estimated purchase price
$
200,898
$
(2,675)
$
198,223
Cash paid, net of cash acquired
$
91,987
$
96
$
92,083
LLC Interests and shares of Class B common stock
90,031
—
90,031
Guarantee note
10,000
—
10,000
Contingent notes
9,500
(2,600)
6,900
Preliminary post-closing working capital adjustment
(620)
(171)
(791)
Estimated fair value of total consideration transferred
$
200,898
$
(2,675)
$
198,223</t>
  </si>
  <si>
    <t>Summary of pro forma combined statements of operations</t>
  </si>
  <si>
    <t>Three months ended June 30,
Six months ended June 30,
($'s in 000's, except per share data)
2018
2017
2018
2017
Net sales
$
171,142
$
141,622
$
289,305
$
240,614
Net income
$
5,549
$
7,718
$
4,531
$
13,166
Earnings per share:
Basic (1)
$
0.36
$
—
$
0.30
$
—
Diluted (1)
$
0.36
$
—
$
0.30
$
—</t>
  </si>
  <si>
    <t>Property, Plant, and equipment (Tables)</t>
  </si>
  <si>
    <t>$'s in 000's
June 30, 2018
December 31, 2017
Leasehold improvements
$
10,499
$
6,616
Equipment
11,959
10,665
Vehicles and accessories
3,718
—
Computer equipment and software
5,196
927
Buildings
2,488
771
Furniture and fixtures
1,369
407
Land
660
660
Construction in progress
264
2,344
36,153
22,390
Less accumulated depreciation
(10,320)
(7,390)
Total property, plant, and equipment
$
25,833
$
15,000</t>
  </si>
  <si>
    <t>Intangible Assets and Goodwill (Tables)</t>
  </si>
  <si>
    <t>Schedule of intangible assets</t>
  </si>
  <si>
    <t>$'s in 000's
Useful Lives
June 30, 2018
December 31, 2017
Amortizable intangibles
Distribution agreement
2 years
$
3,021
$
3,021
Certification
7 years
350
350
Customer relationships
12-20 years
77,459
1,191
Patents and processes
10 years
1,947
1,998
Brand names
10-15 years
10,497
923
Total amortizable intangibles
93,274
7,483
Less accumulated amortization
(7,076)
(4,733)
Total net amortizable intangibles
86,198
2,750
Non-amortizable intangibles
Trademarks and other
516
516
Intangible assets, net of accumulated amortization
$
86,714
$
3,266</t>
  </si>
  <si>
    <t>Estimated future amortization expense</t>
  </si>
  <si>
    <t>Years ending December 31, ($'s in 000's)
Remainder of 2018
$
2,586
2019
5,173
2020
5,173
2021
5,172
2022
5,167
Thereafter
62,927</t>
  </si>
  <si>
    <t>Schedule of Goodwill</t>
  </si>
  <si>
    <t>Reporting Unit
($'s in 000's)
Products
Services
Total
Goodwill as of January 1, 2018
$
5,064
$
—
$
5,064
Foreign currency translation
(138)
—
(138)
Acquisition
65,119
48,290
113,409
Goodwill as of June 30, 2018
$
70,045
$
48,290
$
118,335</t>
  </si>
  <si>
    <t>Debt (Tables)</t>
  </si>
  <si>
    <t>Schedule of components of long term debt</t>
  </si>
  <si>
    <t>$'s in 000's
June 30, 2018
December 31, 2017
Term loans
$
75,000
$
—
Revolving credit facility
23,461
15,325
Mortgage
1,881
1,902
Guaranteed note
10,000
—
Net discount on debt and deferred financing fees
(2,143)
—
$
108,199
$
17,227
Less current maturities of long-term debt
(795)
(44)
Total long-term debt
$
107,404
$
17,183</t>
  </si>
  <si>
    <t>Future maturities of long term debt, excluding the net discount on debt and deferred financing fees</t>
  </si>
  <si>
    <t>($'s in 000's)
Remainder of 2018
$
397
2019
796
2020
798
2021
800
2022
802
Thereafter
106,749</t>
  </si>
  <si>
    <t>Leases (Tables)</t>
  </si>
  <si>
    <t>Summary of annual future commitments under non-cancelable leases</t>
  </si>
  <si>
    <t>Lease Obligations
$'s in 000's
Operating Leases
Capital Leases
Remainder of 2018
$
1,756
$
705
2019
2,269
1,244
2020
1,571
815
2021
724
188
2022
549
78
Thereafter
247
20
Total minimum future obligations
$
7,116
$
3,050
Less interest
(166)
Present value of net future minimum obligations
2,884
Less current capital lease obligations
(1,238)
Long-term capital lease obligations
$
1,646</t>
  </si>
  <si>
    <t>Earnings per Share (Tables)</t>
  </si>
  <si>
    <t>Reconciliations of the numerators and denominators used to compute basic and diluted earnings per share of Class A common stock</t>
  </si>
  <si>
    <t>Three months ended
Six months ended
($'s in 000's, except for per share amounts)
June 30, 2018
June 30, 2017
June 30, 2018
June 30, 2017
Numerator:
Net income
$
5,398
$
6,070
$
1,441
$
10,349
Less: net income attributable to non-controlling interests
(2,899)
(6,070)
(970)
(10,349)
Net income attributable to PetIQ, Inc. — basic
2,499
—
471
—
Denominator:
Weighted-average shares of Class A common stock outstanding (in 000's)-- basic
15,980
—
15,285
—
Dilutive effects of stock options that are convertible into Class A common stock
28
—
43
—
Dilutive effect of RSUs
—
—
Weighted-average shares of Class A common stock outstanding (in 000's)-- diluted
16,008
—
15,329
—
Earnings per share of Class A common stock — basic
$
0.16
$
—
$
0.03
$
—
Earnings per share of Class A common stock — diluted
$
0.16
$
—
$
0.03
$
—</t>
  </si>
  <si>
    <t>Stock Based Compensation (Tables)</t>
  </si>
  <si>
    <t>Fair value of the stock option awards was determined on the grant date using the Black-Scholes valuation model based on the following weighted-average assumptions</t>
  </si>
  <si>
    <t xml:space="preserve">2018
Expected term (years) (1)
Expected volatility (2)
%
Risk-free interest rate (3)
%
Dividend yield (4)
%
(1)
The Company utilized the simplified method to determine the expected term of the stock options since we do not have sufficient historical exercise data to provide a reasonable basis upon which to estimate expected term.
(2)
The expected volatility assumption was calculated based on a peer group analysis of stock price volatility with a look back period consistent with the expected option term.
(3)
The risk-free interest rate was based on the U.S. Treasury yield curve in effect at the time of grant, which corresponds to the expected term of the stock options.
(4)
The Company has not paid and does not anticipate paying a cash dividend on our common stock </t>
  </si>
  <si>
    <t>Summary of the activity of the Company’s unvested stock options</t>
  </si>
  <si>
    <t>Weighted
Average
Weighted
Remaining
Average
Aggregate
Contractual
Stock
Exercise
Intrinsic
Life
Options
Price
Value
(years)
Outstanding at December 31, 2017
598,644
$
16.00
Granted
1,190,000
22.35
Exercised
—
Forfeited
(155,000)
21.37
Cancelled
—
Outstanding at June 30, 2018
1,633,644
$
20.12
$
11,013
Options exercisable at June 30, 2018
—</t>
  </si>
  <si>
    <t>Summary of RSU activity</t>
  </si>
  <si>
    <t>Weighted
Average
Number of
Grant Date
Shares
Fair Value
Outstanding at December 31, 2017
—
—
Granted
10,274
21.42
Settled
—
Forfeited
—
Non-vested RSUs at June 30, 2018
10,274
$
21.42</t>
  </si>
  <si>
    <t>Non-Controlling Interests (Tables)</t>
  </si>
  <si>
    <t>Summary of noncontrolling interest</t>
  </si>
  <si>
    <t>LLC Interests held
% of Total
Continuing LLC
Continuing LLC
Owners
PetIQ, Inc.
Total
Owners
PetIQ, Inc.
As of December 31, 2017
8,268,188
13,222,583
21,490,771
Issuance of LLC Interests for acquisition
4,200,000
—
4,200,000
Exchange transactions
(3,425,415)
3,425,415
—
As of June 30, 2018
9,042,773
16,647,998
25,690,771</t>
  </si>
  <si>
    <t>Segments (Tables)</t>
  </si>
  <si>
    <t>Summary of financial information relating to the Company’s operating segments</t>
  </si>
  <si>
    <t>Financial information relating to the Company’s operating segments for the three months ended:
$'s in 000's
June 30, 2018
Products
Services
Corporate
Consolidated
Net Sales
$
148,713
$
22,429
$
—
$
171,142
Operating income (loss)
16,156
1,951
(8,732)
9,375
Interest expense
—
—
(2,216)
(2,216)
Foreign currency loss, net
—
—
136
136
Other income, net
—
—
(877)
(877)
Depreciation expense
688
702
390
1,780
Amortization expense
$
—
$
—
$
1,257
$
1,257
$'s in 000's
June 30, 2017
Products
Services
Corporate
Consolidated
Net Sales
$
87,178
$
—
$
—
$
87,178
Operating income (loss)
9,880
—
(3,206)
6,674
Interest expense
—
—
(535)
(535)
Other income, net
—
—
3
3
Foreign currency loss, net
—
—
(72)
(72)
Depreciation expense
539
—
36
575
Amortization expense
$
—
$
—
$
261
$
261
Financial information relating to the Company’s operating segments for the six months ended:
$'s in 000's
June 30, 2018
Products
Services
Corporate
Consolidated
Net Sales
$
246,564
$
39,644
$
—
$
286,208
Operating income (loss)
25,105
1,595
(20,410)
6,290
Interest expense
—
—
(3,981)
(3,981)
Foreign currency loss, net
—
—
58
58
Other income, net
—
—
(973)
(973)
Depreciation expense
1,150
1,249
631
3,030
Amortization expense
$
—
$
—
$
2,397
$
2,397
$'s in 000's
June 30, 2017
Products
Services
Corporate
Consolidated
Net Sales
$
154,207
$
—
$
—
$
154,207
Operating income (loss)
17,639
—
(6,170)
11,469
Interest expense
—
—
(999)
(999)
Other income, net
—
—
—
—
Foreign currency loss, net
—
—
(121)
(121)
Depreciation expense
1,041
—
70
1,111
Amortization expense
$
—
$
—
$
521
$
521</t>
  </si>
  <si>
    <t>Principal Business Activity and Significant Accounting Policies - Fair value on a contingent consideration (Details) $ in Thousands</t>
  </si>
  <si>
    <t>Jun. 30, 2018USD ($)</t>
  </si>
  <si>
    <t>Business Acquisition, Contingent Consideration [Line Items]</t>
  </si>
  <si>
    <t>Balance at the end of the period</t>
  </si>
  <si>
    <t>VIP | Level 3</t>
  </si>
  <si>
    <t>Fair value of contingent consideration at VIP Acquisition date</t>
  </si>
  <si>
    <t>Loss on change in fair value of contingent consideration</t>
  </si>
  <si>
    <t>Principal Business Activity and Significant Accounting Policies - Receivables and Credit Policy (Details) - USD ($) $ in Thousands</t>
  </si>
  <si>
    <t>Accounts receivable, gross</t>
  </si>
  <si>
    <t>Less: Allowance for doubtful accounts</t>
  </si>
  <si>
    <t>Non-current portion of receivables</t>
  </si>
  <si>
    <t>Total accounts receivable, net</t>
  </si>
  <si>
    <t>Trade receivables</t>
  </si>
  <si>
    <t>Notes receivable</t>
  </si>
  <si>
    <t>Principal Business Activity and Significant Accounting Policies - Inventories (Details) - USD ($) $ in Thousands</t>
  </si>
  <si>
    <t>Raw materials and work in progress</t>
  </si>
  <si>
    <t>Finished goods</t>
  </si>
  <si>
    <t>Total inventories</t>
  </si>
  <si>
    <t>Principal Business Activity and Significant Accounting Policies - PPNE (Details)</t>
  </si>
  <si>
    <t>Computer equipment and software</t>
  </si>
  <si>
    <t>Estimated useful life</t>
  </si>
  <si>
    <t>3 years</t>
  </si>
  <si>
    <t>Vehicle and vehicle accessories | Minimum</t>
  </si>
  <si>
    <t>Vehicle and vehicle accessories | Maximum</t>
  </si>
  <si>
    <t>5 years</t>
  </si>
  <si>
    <t>Buildings</t>
  </si>
  <si>
    <t>33 years</t>
  </si>
  <si>
    <t>Buildings | Maximum</t>
  </si>
  <si>
    <t>15 years</t>
  </si>
  <si>
    <t>Equipment | Minimum</t>
  </si>
  <si>
    <t>Leasehold improvements | Minimum</t>
  </si>
  <si>
    <t>Leasehold improvements | Maximum</t>
  </si>
  <si>
    <t>Furniture and fixtures | Minimum</t>
  </si>
  <si>
    <t>Furniture and fixtures | Maximum</t>
  </si>
  <si>
    <t>10 years</t>
  </si>
  <si>
    <t>Principal Business Activity and Significant Accounting Policies - Others (Details) - USD ($) $ in Thousands</t>
  </si>
  <si>
    <t>Fixed interest rate</t>
  </si>
  <si>
    <t>4.35%</t>
  </si>
  <si>
    <t>Period of satisfaction of performance obligation</t>
  </si>
  <si>
    <t>1 year</t>
  </si>
  <si>
    <t>Research and development costs</t>
  </si>
  <si>
    <t>Advertising costs</t>
  </si>
  <si>
    <t>Interest held by non-controlling owners</t>
  </si>
  <si>
    <t>35.20%</t>
  </si>
  <si>
    <t>38.50%</t>
  </si>
  <si>
    <t>6.75%</t>
  </si>
  <si>
    <t>Current portion of deferred acquisition liability</t>
  </si>
  <si>
    <t>Recurring | Contingent notes</t>
  </si>
  <si>
    <t>Principal Business Activity and Significant Accounting Policies - Adopted Accounting Standard Updates (“ASU”) (Details) - USD ($) $ in Thousands</t>
  </si>
  <si>
    <t>Condensed Consolidated Statements of Operations</t>
  </si>
  <si>
    <t>Revenues</t>
  </si>
  <si>
    <t>Cost of sales</t>
  </si>
  <si>
    <t>Net Income</t>
  </si>
  <si>
    <t>Assets</t>
  </si>
  <si>
    <t>Liabilities and equity</t>
  </si>
  <si>
    <t>Adjustments</t>
  </si>
  <si>
    <t>Balance Without Adoption of ASC 606</t>
  </si>
  <si>
    <t>ASU 2014-09 | Adjustments</t>
  </si>
  <si>
    <t>ASU 2014-09 | Balance Without Adoption of ASC 606</t>
  </si>
  <si>
    <t>Principal Business Activity and Significant Accounting Policies - Adopted Accounting Standard Updates (“ASU”) - Disaggregation of revenue (Details) - USD ($) $ in Thousands</t>
  </si>
  <si>
    <t>Disaggregation of revenue</t>
  </si>
  <si>
    <t>U.S.</t>
  </si>
  <si>
    <t>U.S. | Product</t>
  </si>
  <si>
    <t>U.S. | Services</t>
  </si>
  <si>
    <t>Foreign</t>
  </si>
  <si>
    <t>Foreign | Product</t>
  </si>
  <si>
    <t>Business Combination - Narrative (Details) $ in Thousands</t>
  </si>
  <si>
    <t>Jan. 17, 2018USD ($)itemshares</t>
  </si>
  <si>
    <t>Jun. 30, 2018USD ($)shares</t>
  </si>
  <si>
    <t>Dec. 31, 2017USD ($)</t>
  </si>
  <si>
    <t>Business Acquisition [Line Items]</t>
  </si>
  <si>
    <t>Number of shares Issued | shares</t>
  </si>
  <si>
    <t>Intangible assets, net of accumulated amortization</t>
  </si>
  <si>
    <t>Remainder of 2018</t>
  </si>
  <si>
    <t>Goodwill not deductible for tax purposes</t>
  </si>
  <si>
    <t>VIP</t>
  </si>
  <si>
    <t>Total purchase price, net of cash acquired</t>
  </si>
  <si>
    <t>VIP | Class B common stock</t>
  </si>
  <si>
    <t>VIP | Holdco</t>
  </si>
  <si>
    <t>Term loan | VIP</t>
  </si>
  <si>
    <t>Fund to acquire business acquisition</t>
  </si>
  <si>
    <t>Note payable | VIP</t>
  </si>
  <si>
    <t>Contingent notes | VIP</t>
  </si>
  <si>
    <t>Number of contingent notes | item</t>
  </si>
  <si>
    <t>Customer Relationships And Brand Names [Member]</t>
  </si>
  <si>
    <t>Current amortization expense</t>
  </si>
  <si>
    <t>Estimated future amortization expense, after year 1</t>
  </si>
  <si>
    <t>Business Combination - Total consideration (Details) - USD ($) $ in Thousands</t>
  </si>
  <si>
    <t>Jan. 17, 2018</t>
  </si>
  <si>
    <t>Preliminary estimated fair value of the consideration</t>
  </si>
  <si>
    <t>Cash paid, net of cash acquired</t>
  </si>
  <si>
    <t>Property, plant, and equipment</t>
  </si>
  <si>
    <t>Other assets, net</t>
  </si>
  <si>
    <t>Capital lease obligations</t>
  </si>
  <si>
    <t>Total liabilities</t>
  </si>
  <si>
    <t>Estimated purchase price</t>
  </si>
  <si>
    <t>LLC Interests and shares of Class B common stock</t>
  </si>
  <si>
    <t>Guarantee note</t>
  </si>
  <si>
    <t>Preliminary post-closing working capital adjustment</t>
  </si>
  <si>
    <t>Estimated fair value of total consideration transferred</t>
  </si>
  <si>
    <t>Customer relationships</t>
  </si>
  <si>
    <t>Finite-Lived Intangible Asset, Useful Life</t>
  </si>
  <si>
    <t>20 years</t>
  </si>
  <si>
    <t>Customer relationships | VIP</t>
  </si>
  <si>
    <t>Intangible assets</t>
  </si>
  <si>
    <t>Brand names</t>
  </si>
  <si>
    <t>Brand names | VIP</t>
  </si>
  <si>
    <t>Maximum | Customer relationships</t>
  </si>
  <si>
    <t>Maximum | Brand names</t>
  </si>
  <si>
    <t>Preliminary Estimated Fair Value | VIP</t>
  </si>
  <si>
    <t>Preliminary Estimated Fair Value | Customer relationships | VIP</t>
  </si>
  <si>
    <t>Preliminary Estimated Fair Value | Brand names | VIP</t>
  </si>
  <si>
    <t>Net Working Capital Adjustments | VIP</t>
  </si>
  <si>
    <t>Net Working Capital Adjustments | Customer relationships | VIP</t>
  </si>
  <si>
    <t>Business Combination - Pro Forma Combined Statements of Operations (Details) - USD ($) $ / shares in Units, $ in Thousands</t>
  </si>
  <si>
    <t>Pro forma combined statements of operations</t>
  </si>
  <si>
    <t>Net sales</t>
  </si>
  <si>
    <t>Earnings (loss) per share: Basic</t>
  </si>
  <si>
    <t>Earnings (loss) per share: Diluted</t>
  </si>
  <si>
    <t>Property, Plant, and equipment (Details) - USD ($) $ in Thousands</t>
  </si>
  <si>
    <t>Property, Plant and Equipment [Line Items]</t>
  </si>
  <si>
    <t>Property, plant and equipment, gross</t>
  </si>
  <si>
    <t>Less accumulated depreciation</t>
  </si>
  <si>
    <t>Property, Plant and Equipment, Net, Total</t>
  </si>
  <si>
    <t>Depreciation and amortization expense</t>
  </si>
  <si>
    <t>Leasehold improvements</t>
  </si>
  <si>
    <t>Equipment</t>
  </si>
  <si>
    <t>Vehicles and accessories</t>
  </si>
  <si>
    <t>Furniture and fixtures</t>
  </si>
  <si>
    <t>Land</t>
  </si>
  <si>
    <t>Construction in Progress</t>
  </si>
  <si>
    <t>Intangible Assets and Goodwill - Intangible Assets (Details) - USD ($) $ in Thousands</t>
  </si>
  <si>
    <t>Finite Lived And Indefinite Lived Intangible Assets By Major Class [Line Items]</t>
  </si>
  <si>
    <t>Amortizable Intangibles, gross</t>
  </si>
  <si>
    <t>Less accumulated amortization</t>
  </si>
  <si>
    <t>Total net amortizable intangibles</t>
  </si>
  <si>
    <t>Amortization expense</t>
  </si>
  <si>
    <t>Trademarks and other</t>
  </si>
  <si>
    <t>Non-amortizable intangibles</t>
  </si>
  <si>
    <t>Distribution agreement</t>
  </si>
  <si>
    <t>Amortizable Intangibles, useful lives</t>
  </si>
  <si>
    <t>2 years</t>
  </si>
  <si>
    <t>Certification</t>
  </si>
  <si>
    <t>7 years</t>
  </si>
  <si>
    <t>Patents and processes</t>
  </si>
  <si>
    <t>Minimum | Customer relationships</t>
  </si>
  <si>
    <t>12 years</t>
  </si>
  <si>
    <t>Minimum | Brand names</t>
  </si>
  <si>
    <t>Intangible Assets and Goodwill - Estimated future amortization expense (Details) $ in Thousands</t>
  </si>
  <si>
    <t>Thereafter</t>
  </si>
  <si>
    <t>Intangible Assets and Goodwill - Schedule of Goodwill (Details) $ in Thousands</t>
  </si>
  <si>
    <t>Goodwill, Beginning Balance</t>
  </si>
  <si>
    <t>Foreign currency translation</t>
  </si>
  <si>
    <t>Acquisition</t>
  </si>
  <si>
    <t>Goodwill, Ending Balance</t>
  </si>
  <si>
    <t>Debt (Details) - USD ($) $ in Thousands</t>
  </si>
  <si>
    <t>12 Months Ended</t>
  </si>
  <si>
    <t>Dec. 21, 2016</t>
  </si>
  <si>
    <t>Maximum borrowing capacity</t>
  </si>
  <si>
    <t>Purchase price of a commercial building</t>
  </si>
  <si>
    <t>Amortization schedule</t>
  </si>
  <si>
    <t>25 years</t>
  </si>
  <si>
    <t>Balloon payment</t>
  </si>
  <si>
    <t>Net discount on debt and deferred financing fees</t>
  </si>
  <si>
    <t>Long-term Debt, Total</t>
  </si>
  <si>
    <t>Less current maturities of long-term debt</t>
  </si>
  <si>
    <t>Long-term Debt, Fiscal Year Maturity [Abstract]</t>
  </si>
  <si>
    <t>Remainder of 2017</t>
  </si>
  <si>
    <t>Revolving credit facility</t>
  </si>
  <si>
    <t>Outstanding balance</t>
  </si>
  <si>
    <t>Variable interest rate, basis points spread over variable reference rate (as a percent)</t>
  </si>
  <si>
    <t>5.00%</t>
  </si>
  <si>
    <t>Debt issuance costs</t>
  </si>
  <si>
    <t>Term loans</t>
  </si>
  <si>
    <t>Mortgage</t>
  </si>
  <si>
    <t>Term Loan Credit Agreement</t>
  </si>
  <si>
    <t>7.23%</t>
  </si>
  <si>
    <t>Guaranteed note</t>
  </si>
  <si>
    <t>Leases (Details) $ in Thousands</t>
  </si>
  <si>
    <t>Operating Leases</t>
  </si>
  <si>
    <t>Reminder of 2018</t>
  </si>
  <si>
    <t>Operating Leases, Total minimum future obligations</t>
  </si>
  <si>
    <t>Capital Leases</t>
  </si>
  <si>
    <t>Capital Leases, Total minimum future obligations</t>
  </si>
  <si>
    <t>Less Interest</t>
  </si>
  <si>
    <t>Present value of net future minimum obligations</t>
  </si>
  <si>
    <t>Less current capital lease obligations</t>
  </si>
  <si>
    <t>Long-term capital lease obligations</t>
  </si>
  <si>
    <t>Leases - Narrative (Details) - USD ($) $ in Millions</t>
  </si>
  <si>
    <t>Net book value of equipment under capital lease</t>
  </si>
  <si>
    <t>Total operating lease expense</t>
  </si>
  <si>
    <t>Income Taxes (Details) - USD ($) $ in Thousands</t>
  </si>
  <si>
    <t>Income tax expense (benefit) at federal statutory rate</t>
  </si>
  <si>
    <t>21.00%</t>
  </si>
  <si>
    <t>35.00%</t>
  </si>
  <si>
    <t>TCJA provisions, maximum deduction to offset income tax liability</t>
  </si>
  <si>
    <t>50.00%</t>
  </si>
  <si>
    <t>Effective tax rate</t>
  </si>
  <si>
    <t>16.00%</t>
  </si>
  <si>
    <t>0.00%</t>
  </si>
  <si>
    <t>(3.30%)</t>
  </si>
  <si>
    <t>PetIQ, LLC (Opco)</t>
  </si>
  <si>
    <t>Cash distributions</t>
  </si>
  <si>
    <t>Earnings per Share (Details) - USD ($) $ / shares in Units, $ in Thousands</t>
  </si>
  <si>
    <t>Numerator:</t>
  </si>
  <si>
    <t>Less: net income attributable to non-controlling interests</t>
  </si>
  <si>
    <t>Denominator:</t>
  </si>
  <si>
    <t>Weighted-average shares of Class A common stock outstanding - basic (in shares)</t>
  </si>
  <si>
    <t>Dilutive effects of stock options that are convertible into Class A common stock</t>
  </si>
  <si>
    <t>Weighted-average shares of Class A common stock outstanding - diluted (in shares)</t>
  </si>
  <si>
    <t>Earnings per share of Class A common stock - basic ( in dollars per shares)</t>
  </si>
  <si>
    <t>Earnings per share of Class A common stock - diluted ( in dollars per shares)</t>
  </si>
  <si>
    <t>Stock options and restricted stock units</t>
  </si>
  <si>
    <t>Anti dilutive shares excluded from computation of diluted earnings per share</t>
  </si>
  <si>
    <t>Stock Based Compensation (Details) - USD ($) $ / shares in Units, $ in Thousands</t>
  </si>
  <si>
    <t>Share-based Compensation Arrangement by Share-based Payment Award [Line Items]</t>
  </si>
  <si>
    <t>Share available for issuance</t>
  </si>
  <si>
    <t>Stock Options Granted (in shares)</t>
  </si>
  <si>
    <t>Vesting percentage on each anniversary of the grant date</t>
  </si>
  <si>
    <t>25.00%</t>
  </si>
  <si>
    <t>Maximum term for stock options</t>
  </si>
  <si>
    <t>6 years 3 months</t>
  </si>
  <si>
    <t>Grant date fair value of stock options granted</t>
  </si>
  <si>
    <t>Unrecognized compensation cost related to unvested stock options</t>
  </si>
  <si>
    <t>Unrecognized compensation cost related to unvested options, recognized weighted-average period</t>
  </si>
  <si>
    <t>3 years 3 months 18 days</t>
  </si>
  <si>
    <t>Number of shares reserved</t>
  </si>
  <si>
    <t>Class A common stock | Omnibus Plan</t>
  </si>
  <si>
    <t>Shares reserved for future issuance</t>
  </si>
  <si>
    <t>Maximum</t>
  </si>
  <si>
    <t>Stock Based Compensation - Weighted Average Assumptions (Details)</t>
  </si>
  <si>
    <t>Expected term (years)</t>
  </si>
  <si>
    <t>Expected volatility</t>
  </si>
  <si>
    <t>Risk-free interest rate</t>
  </si>
  <si>
    <t>2.53%</t>
  </si>
  <si>
    <t>Dividend yield</t>
  </si>
  <si>
    <t>Stock Based Compensation - Summary of Unvested Stock Options (Details) - USD ($) $ / shares in Units, $ in Thousands</t>
  </si>
  <si>
    <t>Stock Options Outstanding - Beginning Balance</t>
  </si>
  <si>
    <t>Stock Options Forfeited (in shares)</t>
  </si>
  <si>
    <t>Stock Options Outstanding - Ending Balance</t>
  </si>
  <si>
    <t>Weighted Average Exercise Price Outstanding - Beginning Balance</t>
  </si>
  <si>
    <t>Weighted Average Exercise Price - Granted</t>
  </si>
  <si>
    <t>Weighted Average Exercise Price - Forfeited</t>
  </si>
  <si>
    <t>Weighted Average Exercise Price Outstanding - Ending Balance</t>
  </si>
  <si>
    <t>Aggregate Intrinsic Value</t>
  </si>
  <si>
    <t>Weighted Average Remaining Contractual Life (years)</t>
  </si>
  <si>
    <t>9 years 4 months 21 days</t>
  </si>
  <si>
    <t>Stock Based Compensation - Restricted Stock (Details) - USD ($) $ / shares in Units, $ in Thousands</t>
  </si>
  <si>
    <t>RSU</t>
  </si>
  <si>
    <t>Vesting period</t>
  </si>
  <si>
    <t>1 year 7 months 6 days</t>
  </si>
  <si>
    <t>Number of Shares</t>
  </si>
  <si>
    <t>Granted (in shares)</t>
  </si>
  <si>
    <t>Ending balance</t>
  </si>
  <si>
    <t>Weighted Average Grant Date Fair Value</t>
  </si>
  <si>
    <t>Granted (per share)</t>
  </si>
  <si>
    <t>Stockholder's Equity - (Details)</t>
  </si>
  <si>
    <t>Jun. 30, 2018shares</t>
  </si>
  <si>
    <t>Class of Stock [Line Items]</t>
  </si>
  <si>
    <t>Number of shares Issued</t>
  </si>
  <si>
    <t>Exchange of common shares</t>
  </si>
  <si>
    <t>Non-Controlling Interests (Details) - shares</t>
  </si>
  <si>
    <t>Common Stock, Shares, Outstanding, Beginning Balance</t>
  </si>
  <si>
    <t>Issuance of LLC Interest for acquisition</t>
  </si>
  <si>
    <t>Exchange transactions</t>
  </si>
  <si>
    <t>Common Stock, Shares, Outstanding, Ending Balance</t>
  </si>
  <si>
    <t>Ownership interest by continuing LLC owners</t>
  </si>
  <si>
    <t>Ownership interest in Holdco</t>
  </si>
  <si>
    <t>64.80%</t>
  </si>
  <si>
    <t>61.50%</t>
  </si>
  <si>
    <t>Continuing LLC Owners</t>
  </si>
  <si>
    <t>Amended Holdco LLC Agreement</t>
  </si>
  <si>
    <t>Holdco</t>
  </si>
  <si>
    <t>Weighted average ownership percentage in Holdco</t>
  </si>
  <si>
    <t>61.60%</t>
  </si>
  <si>
    <t>60.40%</t>
  </si>
  <si>
    <t>Customer Concentration (Details) - customer</t>
  </si>
  <si>
    <t>Customer concentrations | Sales</t>
  </si>
  <si>
    <t>Concentration Risk [Line Items]</t>
  </si>
  <si>
    <t>Number of customers accounted for more than 10% of sales individually</t>
  </si>
  <si>
    <t>Concentration risk</t>
  </si>
  <si>
    <t>19.00%</t>
  </si>
  <si>
    <t>62.00%</t>
  </si>
  <si>
    <t>41.00%</t>
  </si>
  <si>
    <t>60.00%</t>
  </si>
  <si>
    <t>Credit concentrations | Accounts receivable</t>
  </si>
  <si>
    <t>48.00%</t>
  </si>
  <si>
    <t>Segments (Details) $ in Thousands</t>
  </si>
  <si>
    <t>Jun. 30, 2017USD ($)</t>
  </si>
  <si>
    <t>Jun. 30, 2018USD ($)segment</t>
  </si>
  <si>
    <t>Segment Reporting Information [Line Items]</t>
  </si>
  <si>
    <t>Number of operating segments | segment</t>
  </si>
  <si>
    <t>Number of reportable segments | segment</t>
  </si>
  <si>
    <t>Financial information relating to the Company’s operating segments</t>
  </si>
  <si>
    <t>Net Sales</t>
  </si>
  <si>
    <t>Operating income (loss)</t>
  </si>
  <si>
    <t>Interest expense</t>
  </si>
  <si>
    <t>Other income, net</t>
  </si>
  <si>
    <t>Depreciation expense</t>
  </si>
  <si>
    <t>Products</t>
  </si>
  <si>
    <t>Operating Segments | Products</t>
  </si>
  <si>
    <t>Operating Segments | Services</t>
  </si>
  <si>
    <t>Corporate, Non-Segment</t>
  </si>
  <si>
    <t>Related Parties (Details) - USD ($) $ in Thousands</t>
  </si>
  <si>
    <t>Related party expenses</t>
  </si>
  <si>
    <t>Accrued estimated tax distributions</t>
  </si>
  <si>
    <t>Rent expenses</t>
  </si>
  <si>
    <t>Subsequent Events (Details) - USD ($) $ in Thousands</t>
  </si>
  <si>
    <t>Aug. 09, 2018</t>
  </si>
  <si>
    <t>Subsequent events</t>
  </si>
  <si>
    <t>Subsequent event | Revolving credit facility</t>
  </si>
</sst>
</file>

<file path=xl/styles.xml><?xml version="1.0" encoding="utf-8"?>
<styleSheet xmlns="http://schemas.openxmlformats.org/spreadsheetml/2006/main">
  <numFmts count="4">
    <numFmt formatCode="_(&quot;$ &quot;#,##0_);_(&quot;$ &quot;(#,##0)" numFmtId="164"/>
    <numFmt formatCode="_(&quot;$ &quot;#,##0.000_);_(&quot;$ &quot;(#,##0.000)" numFmtId="165"/>
    <numFmt formatCode="_(&quot;$ &quot;#,##0.00_);_(&quot;$ &quot;(#,##0.00)" numFmtId="166"/>
    <numFmt formatCode="_(&quot;$ &quot;#,##0.0_);_(&quot;$ &quot;(#,##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1" numFmtId="0" pivotButton="0" quotePrefix="0" xfId="0">
      <alignment horizontal="general" vertical="top" wrapText="1"/>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sharedStrings.xml" Type="http://schemas.openxmlformats.org/officeDocument/2006/relationships/sharedStrings"/><Relationship Id="rId65" Target="styles.xml" Type="http://schemas.openxmlformats.org/officeDocument/2006/relationships/styles"/><Relationship Id="rId6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1"/>
    <col customWidth="1" max="2" min="2" width="22"/>
    <col customWidth="1" max="3" min="3" width="14"/>
  </cols>
  <sheetData>
    <row r="1" spans="1:3">
      <c r="A1" s="1" t="s">
        <v>0</v>
      </c>
      <c r="B1" s="2" t="s">
        <v>1</v>
      </c>
    </row>
    <row r="2" spans="1:3">
      <c r="B2" s="2" t="s">
        <v>2</v>
      </c>
      <c r="C2" s="2" t="s">
        <v>3</v>
      </c>
    </row>
    <row r="3" spans="1:3">
      <c r="A3" s="3" t="s">
        <v>4</v>
      </c>
      <c r="B3" s="3" t="s">
        <v>5</v>
      </c>
    </row>
    <row r="4" spans="1:3">
      <c r="A4" s="3" t="s">
        <v>6</v>
      </c>
      <c r="B4" s="4" t="n">
        <v>1668673</v>
      </c>
    </row>
    <row r="5" spans="1:3">
      <c r="A5" s="3" t="s">
        <v>7</v>
      </c>
      <c r="B5" s="3" t="s">
        <v>8</v>
      </c>
    </row>
    <row r="6" spans="1:3">
      <c r="A6" s="3" t="s">
        <v>9</v>
      </c>
      <c r="B6" s="3" t="s">
        <v>10</v>
      </c>
    </row>
    <row r="7" spans="1:3">
      <c r="A7" s="3" t="s">
        <v>11</v>
      </c>
      <c r="B7" s="3" t="s">
        <v>12</v>
      </c>
    </row>
    <row r="8" spans="1:3">
      <c r="A8" s="3" t="s">
        <v>13</v>
      </c>
      <c r="B8" s="3" t="s">
        <v>14</v>
      </c>
    </row>
    <row r="9" spans="1:3">
      <c r="A9" s="3" t="s">
        <v>15</v>
      </c>
      <c r="B9" s="3" t="s">
        <v>16</v>
      </c>
    </row>
    <row r="10" spans="1:3">
      <c r="A10" s="3" t="s">
        <v>17</v>
      </c>
      <c r="B10" s="3" t="s">
        <v>18</v>
      </c>
    </row>
    <row r="11" spans="1:3">
      <c r="A11" s="3" t="s">
        <v>19</v>
      </c>
      <c r="B11" s="4" t="n">
        <v>2018</v>
      </c>
    </row>
    <row r="12" spans="1:3">
      <c r="A12" s="3" t="s">
        <v>20</v>
      </c>
      <c r="B12" s="5" t="s">
        <v>21</v>
      </c>
    </row>
    <row r="13" spans="1:3">
      <c r="A13" s="3" t="s">
        <v>22</v>
      </c>
    </row>
    <row r="14" spans="1:3">
      <c r="A14" s="3" t="s">
        <v>23</v>
      </c>
      <c r="C14" s="4" t="n">
        <v>16856379</v>
      </c>
    </row>
    <row r="15" spans="1:3">
      <c r="A15" s="3" t="s">
        <v>24</v>
      </c>
    </row>
    <row r="16" spans="1:3">
      <c r="A16" s="3" t="s">
        <v>23</v>
      </c>
      <c r="C16" s="4" t="n">
        <v>883438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63</v>
      </c>
      <c r="B1" s="2" t="s">
        <v>1</v>
      </c>
    </row>
    <row r="2" spans="1:2">
      <c r="B2" s="2" t="s">
        <v>2</v>
      </c>
    </row>
    <row r="3" spans="1:2">
      <c r="A3" s="6" t="s">
        <v>163</v>
      </c>
    </row>
    <row r="4" spans="1:2">
      <c r="A4" s="3" t="s">
        <v>164</v>
      </c>
      <c r="B4" s="3" t="s">
        <v>16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66</v>
      </c>
      <c r="B1" s="2" t="s">
        <v>1</v>
      </c>
    </row>
    <row r="2" spans="1:2">
      <c r="B2" s="2" t="s">
        <v>2</v>
      </c>
    </row>
    <row r="3" spans="1:2">
      <c r="A3" s="6" t="s">
        <v>166</v>
      </c>
    </row>
    <row r="4" spans="1:2">
      <c r="A4" s="3" t="s">
        <v>166</v>
      </c>
      <c r="B4" s="3" t="s">
        <v>16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
    <col customWidth="1" max="2" min="2" width="80"/>
  </cols>
  <sheetData>
    <row r="1" spans="1:2">
      <c r="A1" s="1" t="s">
        <v>168</v>
      </c>
      <c r="B1" s="2" t="s">
        <v>1</v>
      </c>
    </row>
    <row r="2" spans="1:2">
      <c r="B2" s="2" t="s">
        <v>2</v>
      </c>
    </row>
    <row r="3" spans="1:2">
      <c r="A3" s="6" t="s">
        <v>168</v>
      </c>
    </row>
    <row r="4" spans="1:2">
      <c r="A4" s="3" t="s">
        <v>168</v>
      </c>
      <c r="B4" s="3" t="s">
        <v>16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
    <col customWidth="1" max="2" min="2" width="80"/>
  </cols>
  <sheetData>
    <row r="1" spans="1:2">
      <c r="A1" s="1" t="s">
        <v>170</v>
      </c>
      <c r="B1" s="2" t="s">
        <v>1</v>
      </c>
    </row>
    <row r="2" spans="1:2">
      <c r="B2" s="2" t="s">
        <v>2</v>
      </c>
    </row>
    <row r="3" spans="1:2">
      <c r="A3" s="6" t="s">
        <v>170</v>
      </c>
    </row>
    <row r="4" spans="1:2">
      <c r="A4" s="3" t="s">
        <v>170</v>
      </c>
      <c r="B4" s="3" t="s">
        <v>17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172</v>
      </c>
      <c r="B1" s="2" t="s">
        <v>1</v>
      </c>
    </row>
    <row r="2" spans="1:2">
      <c r="B2" s="2" t="s">
        <v>2</v>
      </c>
    </row>
    <row r="3" spans="1:2">
      <c r="A3" s="6" t="s">
        <v>172</v>
      </c>
    </row>
    <row r="4" spans="1:2">
      <c r="A4" s="3" t="s">
        <v>172</v>
      </c>
      <c r="B4" s="3" t="s">
        <v>17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174</v>
      </c>
      <c r="B1" s="2" t="s">
        <v>1</v>
      </c>
    </row>
    <row r="2" spans="1:2">
      <c r="B2" s="2" t="s">
        <v>2</v>
      </c>
    </row>
    <row r="3" spans="1:2">
      <c r="A3" s="6" t="s">
        <v>174</v>
      </c>
    </row>
    <row r="4" spans="1:2">
      <c r="A4" s="3" t="s">
        <v>175</v>
      </c>
      <c r="B4" s="3" t="s">
        <v>17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77</v>
      </c>
      <c r="B1" s="2" t="s">
        <v>1</v>
      </c>
    </row>
    <row r="2" spans="1:2">
      <c r="B2" s="2" t="s">
        <v>2</v>
      </c>
    </row>
    <row r="3" spans="1:2">
      <c r="A3" s="6" t="s">
        <v>177</v>
      </c>
    </row>
    <row r="4" spans="1:2">
      <c r="A4" s="3" t="s">
        <v>177</v>
      </c>
      <c r="B4" s="3" t="s">
        <v>17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79</v>
      </c>
      <c r="B1" s="2" t="s">
        <v>1</v>
      </c>
    </row>
    <row r="2" spans="1:2">
      <c r="B2" s="2" t="s">
        <v>2</v>
      </c>
    </row>
    <row r="3" spans="1:2">
      <c r="A3" s="6" t="s">
        <v>179</v>
      </c>
    </row>
    <row r="4" spans="1:2">
      <c r="A4" s="3" t="s">
        <v>179</v>
      </c>
      <c r="B4" s="3" t="s">
        <v>18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181</v>
      </c>
      <c r="B1" s="2" t="s">
        <v>1</v>
      </c>
    </row>
    <row r="2" spans="1:2">
      <c r="B2" s="2" t="s">
        <v>2</v>
      </c>
    </row>
    <row r="3" spans="1:2">
      <c r="A3" s="6" t="s">
        <v>181</v>
      </c>
    </row>
    <row r="4" spans="1:2">
      <c r="A4" s="3" t="s">
        <v>60</v>
      </c>
      <c r="B4" s="3" t="s">
        <v>18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83</v>
      </c>
      <c r="B1" s="2" t="s">
        <v>1</v>
      </c>
    </row>
    <row r="2" spans="1:2">
      <c r="B2" s="2" t="s">
        <v>2</v>
      </c>
    </row>
    <row r="3" spans="1:2">
      <c r="A3" s="6" t="s">
        <v>183</v>
      </c>
    </row>
    <row r="4" spans="1:2">
      <c r="A4" s="3" t="s">
        <v>183</v>
      </c>
      <c r="B4" s="3" t="s">
        <v>18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63"/>
    <col customWidth="1" max="2" min="2" width="14"/>
    <col customWidth="1" max="3" min="3" width="14"/>
  </cols>
  <sheetData>
    <row r="1" spans="1:3">
      <c r="A1" s="1" t="s">
        <v>25</v>
      </c>
      <c r="B1" s="2" t="s">
        <v>2</v>
      </c>
      <c r="C1" s="2" t="s">
        <v>26</v>
      </c>
    </row>
    <row r="2" spans="1:3">
      <c r="A2" s="6" t="s">
        <v>27</v>
      </c>
    </row>
    <row r="3" spans="1:3">
      <c r="A3" s="3" t="s">
        <v>28</v>
      </c>
      <c r="B3" s="7" t="n">
        <v>11672</v>
      </c>
      <c r="C3" s="7" t="n">
        <v>37896</v>
      </c>
    </row>
    <row r="4" spans="1:3">
      <c r="A4" s="3" t="s">
        <v>29</v>
      </c>
      <c r="B4" s="4" t="n">
        <v>50910</v>
      </c>
      <c r="C4" s="4" t="n">
        <v>21759</v>
      </c>
    </row>
    <row r="5" spans="1:3">
      <c r="A5" s="3" t="s">
        <v>30</v>
      </c>
      <c r="B5" s="4" t="n">
        <v>81208</v>
      </c>
      <c r="C5" s="4" t="n">
        <v>44056</v>
      </c>
    </row>
    <row r="6" spans="1:3">
      <c r="A6" s="3" t="s">
        <v>31</v>
      </c>
      <c r="B6" s="4" t="n">
        <v>1692</v>
      </c>
      <c r="C6" s="4" t="n">
        <v>3173</v>
      </c>
    </row>
    <row r="7" spans="1:3">
      <c r="A7" s="3" t="s">
        <v>32</v>
      </c>
      <c r="B7" s="4" t="n">
        <v>1967</v>
      </c>
      <c r="C7" s="4" t="n">
        <v>1991</v>
      </c>
    </row>
    <row r="8" spans="1:3">
      <c r="A8" s="3" t="s">
        <v>33</v>
      </c>
      <c r="B8" s="4" t="n">
        <v>147449</v>
      </c>
      <c r="C8" s="4" t="n">
        <v>108875</v>
      </c>
    </row>
    <row r="9" spans="1:3">
      <c r="A9" s="3" t="s">
        <v>34</v>
      </c>
      <c r="B9" s="4" t="n">
        <v>25833</v>
      </c>
      <c r="C9" s="4" t="n">
        <v>15000</v>
      </c>
    </row>
    <row r="10" spans="1:3">
      <c r="A10" s="3" t="s">
        <v>35</v>
      </c>
      <c r="B10" s="4" t="n">
        <v>18595</v>
      </c>
      <c r="C10" s="4" t="n">
        <v>5994</v>
      </c>
    </row>
    <row r="11" spans="1:3">
      <c r="A11" s="3" t="s">
        <v>36</v>
      </c>
      <c r="B11" s="4" t="n">
        <v>2933</v>
      </c>
      <c r="C11" s="4" t="n">
        <v>2646</v>
      </c>
    </row>
    <row r="12" spans="1:3">
      <c r="A12" s="3" t="s">
        <v>37</v>
      </c>
      <c r="B12" s="4" t="n">
        <v>86714</v>
      </c>
      <c r="C12" s="4" t="n">
        <v>3266</v>
      </c>
    </row>
    <row r="13" spans="1:3">
      <c r="A13" s="3" t="s">
        <v>38</v>
      </c>
      <c r="B13" s="4" t="n">
        <v>118335</v>
      </c>
      <c r="C13" s="4" t="n">
        <v>5064</v>
      </c>
    </row>
    <row r="14" spans="1:3">
      <c r="A14" s="3" t="s">
        <v>39</v>
      </c>
      <c r="B14" s="4" t="n">
        <v>399859</v>
      </c>
      <c r="C14" s="4" t="n">
        <v>140845</v>
      </c>
    </row>
    <row r="15" spans="1:3">
      <c r="A15" s="6" t="s">
        <v>40</v>
      </c>
    </row>
    <row r="16" spans="1:3">
      <c r="A16" s="3" t="s">
        <v>41</v>
      </c>
      <c r="B16" s="4" t="n">
        <v>65291</v>
      </c>
      <c r="C16" s="4" t="n">
        <v>14234</v>
      </c>
    </row>
    <row r="17" spans="1:3">
      <c r="A17" s="3" t="s">
        <v>42</v>
      </c>
      <c r="B17" s="4" t="n">
        <v>3423</v>
      </c>
      <c r="C17" s="4" t="n">
        <v>1811</v>
      </c>
    </row>
    <row r="18" spans="1:3">
      <c r="A18" s="3" t="s">
        <v>43</v>
      </c>
      <c r="B18" s="4" t="n">
        <v>926</v>
      </c>
      <c r="C18" s="4" t="n">
        <v>115</v>
      </c>
    </row>
    <row r="19" spans="1:3">
      <c r="A19" s="3" t="s">
        <v>44</v>
      </c>
      <c r="B19" s="4" t="n">
        <v>2225</v>
      </c>
      <c r="C19" s="4" t="n">
        <v>1880</v>
      </c>
    </row>
    <row r="20" spans="1:3">
      <c r="A20" s="3" t="s">
        <v>45</v>
      </c>
      <c r="B20" s="4" t="n">
        <v>2033</v>
      </c>
      <c r="C20" s="4" t="n">
        <v>151</v>
      </c>
    </row>
    <row r="21" spans="1:3">
      <c r="A21" s="3" t="s">
        <v>46</v>
      </c>
      <c r="B21" s="4" t="n">
        <v>73898</v>
      </c>
      <c r="C21" s="4" t="n">
        <v>18191</v>
      </c>
    </row>
    <row r="22" spans="1:3">
      <c r="A22" s="6" t="s">
        <v>47</v>
      </c>
    </row>
    <row r="23" spans="1:3">
      <c r="A23" s="3" t="s">
        <v>48</v>
      </c>
      <c r="B23" s="4" t="n">
        <v>107404</v>
      </c>
      <c r="C23" s="4" t="n">
        <v>17183</v>
      </c>
    </row>
    <row r="24" spans="1:3">
      <c r="A24" s="3" t="s">
        <v>49</v>
      </c>
      <c r="B24" s="4" t="n">
        <v>1646</v>
      </c>
      <c r="C24" s="4" t="n">
        <v>389</v>
      </c>
    </row>
    <row r="25" spans="1:3">
      <c r="A25" s="3" t="s">
        <v>50</v>
      </c>
      <c r="B25" s="4" t="n">
        <v>7500</v>
      </c>
    </row>
    <row r="26" spans="1:3">
      <c r="A26" s="3" t="s">
        <v>51</v>
      </c>
      <c r="B26" s="4" t="n">
        <v>403</v>
      </c>
      <c r="C26" s="4" t="n">
        <v>238</v>
      </c>
    </row>
    <row r="27" spans="1:3">
      <c r="A27" s="3" t="s">
        <v>52</v>
      </c>
      <c r="B27" s="4" t="n">
        <v>116953</v>
      </c>
      <c r="C27" s="4" t="n">
        <v>17810</v>
      </c>
    </row>
    <row r="28" spans="1:3">
      <c r="A28" s="3" t="s">
        <v>53</v>
      </c>
      <c r="B28" s="3" t="s">
        <v>54</v>
      </c>
      <c r="C28" s="3" t="s">
        <v>54</v>
      </c>
    </row>
    <row r="29" spans="1:3">
      <c r="A29" s="6" t="s">
        <v>55</v>
      </c>
    </row>
    <row r="30" spans="1:3">
      <c r="A30" s="3" t="s">
        <v>56</v>
      </c>
      <c r="B30" s="4" t="n">
        <v>146054</v>
      </c>
      <c r="C30" s="4" t="n">
        <v>70873</v>
      </c>
    </row>
    <row r="31" spans="1:3">
      <c r="A31" s="3" t="s">
        <v>57</v>
      </c>
      <c r="B31" s="4" t="n">
        <v>-3197</v>
      </c>
      <c r="C31" s="4" t="n">
        <v>-3493</v>
      </c>
    </row>
    <row r="32" spans="1:3">
      <c r="A32" s="3" t="s">
        <v>58</v>
      </c>
      <c r="B32" s="4" t="n">
        <v>-913</v>
      </c>
      <c r="C32" s="4" t="n">
        <v>-687</v>
      </c>
    </row>
    <row r="33" spans="1:3">
      <c r="A33" s="3" t="s">
        <v>59</v>
      </c>
      <c r="B33" s="4" t="n">
        <v>141969</v>
      </c>
      <c r="C33" s="4" t="n">
        <v>66714</v>
      </c>
    </row>
    <row r="34" spans="1:3">
      <c r="A34" s="3" t="s">
        <v>60</v>
      </c>
      <c r="B34" s="4" t="n">
        <v>67039</v>
      </c>
      <c r="C34" s="4" t="n">
        <v>38130</v>
      </c>
    </row>
    <row r="35" spans="1:3">
      <c r="A35" s="3" t="s">
        <v>61</v>
      </c>
      <c r="B35" s="4" t="n">
        <v>209008</v>
      </c>
      <c r="C35" s="4" t="n">
        <v>104844</v>
      </c>
    </row>
    <row r="36" spans="1:3">
      <c r="A36" s="3" t="s">
        <v>62</v>
      </c>
      <c r="B36" s="4" t="n">
        <v>399859</v>
      </c>
      <c r="C36" s="4" t="n">
        <v>140845</v>
      </c>
    </row>
    <row r="37" spans="1:3">
      <c r="A37" s="3" t="s">
        <v>22</v>
      </c>
    </row>
    <row r="38" spans="1:3">
      <c r="A38" s="6" t="s">
        <v>55</v>
      </c>
    </row>
    <row r="39" spans="1:3">
      <c r="A39" s="3" t="s">
        <v>63</v>
      </c>
      <c r="B39" s="4" t="n">
        <v>16</v>
      </c>
      <c r="C39" s="4" t="n">
        <v>13</v>
      </c>
    </row>
    <row r="40" spans="1:3">
      <c r="A40" s="3" t="s">
        <v>24</v>
      </c>
    </row>
    <row r="41" spans="1:3">
      <c r="A41" s="6" t="s">
        <v>55</v>
      </c>
    </row>
    <row r="42" spans="1:3">
      <c r="A42" s="3" t="s">
        <v>63</v>
      </c>
      <c r="B42" s="7" t="n">
        <v>9</v>
      </c>
      <c r="C42" s="7" t="n">
        <v>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85</v>
      </c>
      <c r="B1" s="2" t="s">
        <v>1</v>
      </c>
    </row>
    <row r="2" spans="1:2">
      <c r="B2" s="2" t="s">
        <v>2</v>
      </c>
    </row>
    <row r="3" spans="1:2">
      <c r="A3" s="6" t="s">
        <v>185</v>
      </c>
    </row>
    <row r="4" spans="1:2">
      <c r="A4" s="3" t="s">
        <v>185</v>
      </c>
      <c r="B4" s="3" t="s">
        <v>18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9"/>
    <col customWidth="1" max="2" min="2" width="80"/>
  </cols>
  <sheetData>
    <row r="1" spans="1:2">
      <c r="A1" s="1" t="s">
        <v>187</v>
      </c>
      <c r="B1" s="2" t="s">
        <v>1</v>
      </c>
    </row>
    <row r="2" spans="1:2">
      <c r="B2" s="2" t="s">
        <v>2</v>
      </c>
    </row>
    <row r="3" spans="1:2">
      <c r="A3" s="6" t="s">
        <v>187</v>
      </c>
    </row>
    <row r="4" spans="1:2">
      <c r="A4" s="3" t="s">
        <v>187</v>
      </c>
      <c r="B4" s="3" t="s">
        <v>18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6"/>
    <col customWidth="1" max="2" min="2" width="80"/>
  </cols>
  <sheetData>
    <row r="1" spans="1:2">
      <c r="A1" s="1" t="s">
        <v>189</v>
      </c>
      <c r="B1" s="2" t="s">
        <v>1</v>
      </c>
    </row>
    <row r="2" spans="1:2">
      <c r="B2" s="2" t="s">
        <v>2</v>
      </c>
    </row>
    <row r="3" spans="1:2">
      <c r="A3" s="6" t="s">
        <v>189</v>
      </c>
    </row>
    <row r="4" spans="1:2">
      <c r="A4" s="3" t="s">
        <v>189</v>
      </c>
      <c r="B4" s="3" t="s">
        <v>19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91</v>
      </c>
      <c r="B1" s="2" t="s">
        <v>1</v>
      </c>
    </row>
    <row r="2" spans="1:2">
      <c r="B2" s="2" t="s">
        <v>2</v>
      </c>
    </row>
    <row r="3" spans="1:2">
      <c r="A3" s="6" t="s">
        <v>191</v>
      </c>
    </row>
    <row r="4" spans="1:2">
      <c r="A4" s="3" t="s">
        <v>191</v>
      </c>
      <c r="B4" s="3" t="s">
        <v>19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75"/>
    <col customWidth="1" max="2" min="2" width="80"/>
  </cols>
  <sheetData>
    <row r="1" spans="1:2">
      <c r="A1" s="1" t="s">
        <v>193</v>
      </c>
      <c r="B1" s="2" t="s">
        <v>1</v>
      </c>
    </row>
    <row r="2" spans="1:2">
      <c r="B2" s="2" t="s">
        <v>2</v>
      </c>
    </row>
    <row r="3" spans="1:2">
      <c r="A3" s="3" t="s">
        <v>194</v>
      </c>
      <c r="B3" s="3" t="s">
        <v>195</v>
      </c>
    </row>
    <row r="4" spans="1:2">
      <c r="A4" s="3" t="s">
        <v>196</v>
      </c>
      <c r="B4" s="3" t="s">
        <v>197</v>
      </c>
    </row>
    <row r="5" spans="1:2">
      <c r="A5" s="3" t="s">
        <v>198</v>
      </c>
      <c r="B5" s="3" t="s">
        <v>199</v>
      </c>
    </row>
    <row r="6" spans="1:2">
      <c r="A6" s="3" t="s">
        <v>200</v>
      </c>
      <c r="B6" s="3" t="s">
        <v>201</v>
      </c>
    </row>
    <row r="7" spans="1:2">
      <c r="A7" s="3" t="s">
        <v>202</v>
      </c>
      <c r="B7" s="3" t="s">
        <v>203</v>
      </c>
    </row>
    <row r="8" spans="1:2">
      <c r="A8" s="3" t="s">
        <v>30</v>
      </c>
      <c r="B8" s="3" t="s">
        <v>204</v>
      </c>
    </row>
    <row r="9" spans="1:2">
      <c r="A9" s="3" t="s">
        <v>164</v>
      </c>
      <c r="B9" s="3" t="s">
        <v>205</v>
      </c>
    </row>
    <row r="10" spans="1:2">
      <c r="A10" s="3" t="s">
        <v>206</v>
      </c>
      <c r="B10" s="3" t="s">
        <v>207</v>
      </c>
    </row>
    <row r="11" spans="1:2">
      <c r="A11" s="3" t="s">
        <v>208</v>
      </c>
      <c r="B11" s="3" t="s">
        <v>209</v>
      </c>
    </row>
    <row r="12" spans="1:2">
      <c r="A12" s="3" t="s">
        <v>210</v>
      </c>
      <c r="B12" s="3" t="s">
        <v>211</v>
      </c>
    </row>
    <row r="13" spans="1:2">
      <c r="A13" s="3" t="s">
        <v>212</v>
      </c>
      <c r="B13" s="3" t="s">
        <v>213</v>
      </c>
    </row>
    <row r="14" spans="1:2">
      <c r="A14" s="3" t="s">
        <v>214</v>
      </c>
      <c r="B14" s="3" t="s">
        <v>215</v>
      </c>
    </row>
    <row r="15" spans="1:2">
      <c r="A15" s="3" t="s">
        <v>60</v>
      </c>
      <c r="B15" s="3" t="s">
        <v>216</v>
      </c>
    </row>
    <row r="16" spans="1:2">
      <c r="A16" s="3" t="s">
        <v>217</v>
      </c>
      <c r="B16" s="3" t="s">
        <v>218</v>
      </c>
    </row>
    <row r="17" spans="1:2">
      <c r="A17" s="3" t="s">
        <v>219</v>
      </c>
      <c r="B17" s="3" t="s">
        <v>220</v>
      </c>
    </row>
    <row r="18" spans="1:2">
      <c r="A18" s="3" t="s">
        <v>221</v>
      </c>
    </row>
    <row r="19" spans="1:2">
      <c r="A19" s="3" t="s">
        <v>222</v>
      </c>
      <c r="B19" s="3" t="s">
        <v>22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224</v>
      </c>
      <c r="B1" s="2" t="s">
        <v>1</v>
      </c>
    </row>
    <row r="2" spans="1:2">
      <c r="B2" s="2" t="s">
        <v>2</v>
      </c>
    </row>
    <row r="3" spans="1:2">
      <c r="A3" s="6" t="s">
        <v>159</v>
      </c>
    </row>
    <row r="4" spans="1:2">
      <c r="A4" s="3" t="s">
        <v>225</v>
      </c>
      <c r="B4" s="3" t="s">
        <v>226</v>
      </c>
    </row>
    <row r="5" spans="1:2">
      <c r="A5" s="3" t="s">
        <v>227</v>
      </c>
      <c r="B5" s="3" t="s">
        <v>228</v>
      </c>
    </row>
    <row r="6" spans="1:2">
      <c r="A6" s="3" t="s">
        <v>229</v>
      </c>
      <c r="B6" s="3" t="s">
        <v>230</v>
      </c>
    </row>
    <row r="7" spans="1:2">
      <c r="A7" s="3" t="s">
        <v>231</v>
      </c>
      <c r="B7" s="3" t="s">
        <v>232</v>
      </c>
    </row>
    <row r="8" spans="1:2">
      <c r="A8" s="3" t="s">
        <v>233</v>
      </c>
      <c r="B8" s="3" t="s">
        <v>234</v>
      </c>
    </row>
    <row r="9" spans="1:2">
      <c r="A9" s="3" t="s">
        <v>235</v>
      </c>
      <c r="B9" s="3" t="s">
        <v>236</v>
      </c>
    </row>
    <row r="10" spans="1:2">
      <c r="A10" s="3" t="s">
        <v>237</v>
      </c>
      <c r="B10" s="3" t="s">
        <v>23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5"/>
    <col customWidth="1" max="2" min="2" width="80"/>
  </cols>
  <sheetData>
    <row r="1" spans="1:2">
      <c r="A1" s="1" t="s">
        <v>239</v>
      </c>
      <c r="B1" s="2" t="s">
        <v>1</v>
      </c>
    </row>
    <row r="2" spans="1:2">
      <c r="B2" s="2" t="s">
        <v>2</v>
      </c>
    </row>
    <row r="3" spans="1:2">
      <c r="A3" s="6" t="s">
        <v>161</v>
      </c>
    </row>
    <row r="4" spans="1:2">
      <c r="A4" s="3" t="s">
        <v>240</v>
      </c>
      <c r="B4" s="3" t="s">
        <v>241</v>
      </c>
    </row>
    <row r="5" spans="1:2">
      <c r="A5" s="3" t="s">
        <v>242</v>
      </c>
      <c r="B5" s="3" t="s">
        <v>24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44</v>
      </c>
      <c r="B1" s="2" t="s">
        <v>1</v>
      </c>
    </row>
    <row r="2" spans="1:2">
      <c r="B2" s="2" t="s">
        <v>2</v>
      </c>
    </row>
    <row r="3" spans="1:2">
      <c r="A3" s="6" t="s">
        <v>163</v>
      </c>
    </row>
    <row r="4" spans="1:2">
      <c r="A4" s="3" t="s">
        <v>164</v>
      </c>
      <c r="B4" s="3" t="s">
        <v>24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0"/>
    <col customWidth="1" max="2" min="2" width="80"/>
  </cols>
  <sheetData>
    <row r="1" spans="1:2">
      <c r="A1" s="1" t="s">
        <v>246</v>
      </c>
      <c r="B1" s="2" t="s">
        <v>1</v>
      </c>
    </row>
    <row r="2" spans="1:2">
      <c r="B2" s="2" t="s">
        <v>2</v>
      </c>
    </row>
    <row r="3" spans="1:2">
      <c r="A3" s="6" t="s">
        <v>166</v>
      </c>
    </row>
    <row r="4" spans="1:2">
      <c r="A4" s="3" t="s">
        <v>247</v>
      </c>
      <c r="B4" s="3" t="s">
        <v>248</v>
      </c>
    </row>
    <row r="5" spans="1:2">
      <c r="A5" s="3" t="s">
        <v>249</v>
      </c>
      <c r="B5" s="3" t="s">
        <v>250</v>
      </c>
    </row>
    <row r="6" spans="1:2">
      <c r="A6" s="3" t="s">
        <v>251</v>
      </c>
      <c r="B6" s="3" t="s">
        <v>25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53</v>
      </c>
      <c r="B1" s="2" t="s">
        <v>1</v>
      </c>
    </row>
    <row r="2" spans="1:2">
      <c r="B2" s="2" t="s">
        <v>2</v>
      </c>
    </row>
    <row r="3" spans="1:2">
      <c r="A3" s="6" t="s">
        <v>168</v>
      </c>
    </row>
    <row r="4" spans="1:2">
      <c r="A4" s="3" t="s">
        <v>254</v>
      </c>
      <c r="B4" s="3" t="s">
        <v>255</v>
      </c>
    </row>
    <row r="5" spans="1:2">
      <c r="A5" s="3" t="s">
        <v>256</v>
      </c>
      <c r="B5" s="3" t="s">
        <v>25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64</v>
      </c>
      <c r="B1" s="2" t="s">
        <v>2</v>
      </c>
      <c r="C1" s="2" t="s">
        <v>26</v>
      </c>
    </row>
    <row r="2" spans="1:3">
      <c r="A2" s="3" t="s">
        <v>65</v>
      </c>
      <c r="B2" s="4" t="n">
        <v>16647998</v>
      </c>
      <c r="C2" s="4" t="n">
        <v>13222583</v>
      </c>
    </row>
    <row r="3" spans="1:3">
      <c r="A3" s="3" t="s">
        <v>22</v>
      </c>
    </row>
    <row r="4" spans="1:3">
      <c r="A4" s="3" t="s">
        <v>66</v>
      </c>
      <c r="B4" s="8" t="n">
        <v>0.001</v>
      </c>
      <c r="C4" s="8" t="n">
        <v>0.001</v>
      </c>
    </row>
    <row r="5" spans="1:3">
      <c r="A5" s="3" t="s">
        <v>67</v>
      </c>
      <c r="B5" s="4" t="n">
        <v>125000000</v>
      </c>
      <c r="C5" s="4" t="n">
        <v>125000000</v>
      </c>
    </row>
    <row r="6" spans="1:3">
      <c r="A6" s="3" t="s">
        <v>68</v>
      </c>
      <c r="B6" s="4" t="n">
        <v>16647998</v>
      </c>
      <c r="C6" s="4" t="n">
        <v>13222583</v>
      </c>
    </row>
    <row r="7" spans="1:3">
      <c r="A7" s="3" t="s">
        <v>65</v>
      </c>
      <c r="B7" s="4" t="n">
        <v>16647998</v>
      </c>
      <c r="C7" s="4" t="n">
        <v>13222583</v>
      </c>
    </row>
    <row r="8" spans="1:3">
      <c r="A8" s="3" t="s">
        <v>24</v>
      </c>
    </row>
    <row r="9" spans="1:3">
      <c r="A9" s="3" t="s">
        <v>66</v>
      </c>
      <c r="B9" s="8" t="n">
        <v>0.001</v>
      </c>
      <c r="C9" s="8" t="n">
        <v>0.001</v>
      </c>
    </row>
    <row r="10" spans="1:3">
      <c r="A10" s="3" t="s">
        <v>67</v>
      </c>
      <c r="B10" s="4" t="n">
        <v>100000000</v>
      </c>
      <c r="C10" s="4" t="n">
        <v>100000000</v>
      </c>
    </row>
    <row r="11" spans="1:3">
      <c r="A11" s="3" t="s">
        <v>68</v>
      </c>
      <c r="B11" s="4" t="n">
        <v>9042773</v>
      </c>
      <c r="C11" s="4" t="n">
        <v>8268188</v>
      </c>
    </row>
    <row r="12" spans="1:3">
      <c r="A12" s="3" t="s">
        <v>65</v>
      </c>
      <c r="B12" s="4" t="n">
        <v>9042773</v>
      </c>
      <c r="C12" s="4" t="n">
        <v>8268188</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258</v>
      </c>
      <c r="B1" s="2" t="s">
        <v>1</v>
      </c>
    </row>
    <row r="2" spans="1:2">
      <c r="B2" s="2" t="s">
        <v>2</v>
      </c>
    </row>
    <row r="3" spans="1:2">
      <c r="A3" s="6" t="s">
        <v>170</v>
      </c>
    </row>
    <row r="4" spans="1:2">
      <c r="A4" s="3" t="s">
        <v>259</v>
      </c>
      <c r="B4" s="3" t="s">
        <v>26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61</v>
      </c>
      <c r="B1" s="2" t="s">
        <v>1</v>
      </c>
    </row>
    <row r="2" spans="1:2">
      <c r="B2" s="2" t="s">
        <v>2</v>
      </c>
    </row>
    <row r="3" spans="1:2">
      <c r="A3" s="6" t="s">
        <v>174</v>
      </c>
    </row>
    <row r="4" spans="1:2">
      <c r="A4" s="3" t="s">
        <v>262</v>
      </c>
      <c r="B4" s="3" t="s">
        <v>26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64</v>
      </c>
      <c r="B1" s="2" t="s">
        <v>1</v>
      </c>
    </row>
    <row r="2" spans="1:2">
      <c r="B2" s="2" t="s">
        <v>2</v>
      </c>
    </row>
    <row r="3" spans="1:2">
      <c r="A3" s="6" t="s">
        <v>177</v>
      </c>
    </row>
    <row r="4" spans="1:2">
      <c r="A4" s="3" t="s">
        <v>265</v>
      </c>
      <c r="B4" s="3" t="s">
        <v>266</v>
      </c>
    </row>
    <row r="5" spans="1:2">
      <c r="A5" s="3" t="s">
        <v>267</v>
      </c>
      <c r="B5" s="3" t="s">
        <v>268</v>
      </c>
    </row>
    <row r="6" spans="1:2">
      <c r="A6" s="3" t="s">
        <v>269</v>
      </c>
      <c r="B6" s="3" t="s">
        <v>27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71</v>
      </c>
      <c r="B1" s="2" t="s">
        <v>1</v>
      </c>
    </row>
    <row r="2" spans="1:2">
      <c r="B2" s="2" t="s">
        <v>2</v>
      </c>
    </row>
    <row r="3" spans="1:2">
      <c r="A3" s="6" t="s">
        <v>181</v>
      </c>
    </row>
    <row r="4" spans="1:2">
      <c r="A4" s="3" t="s">
        <v>272</v>
      </c>
      <c r="B4" s="3" t="s">
        <v>27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274</v>
      </c>
      <c r="B1" s="2" t="s">
        <v>1</v>
      </c>
    </row>
    <row r="2" spans="1:2">
      <c r="B2" s="2" t="s">
        <v>2</v>
      </c>
    </row>
    <row r="3" spans="1:2">
      <c r="A3" s="6" t="s">
        <v>187</v>
      </c>
    </row>
    <row r="4" spans="1:2">
      <c r="A4" s="3" t="s">
        <v>275</v>
      </c>
      <c r="B4" s="3" t="s">
        <v>27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277</v>
      </c>
      <c r="B1" s="2" t="s">
        <v>1</v>
      </c>
    </row>
    <row r="2" spans="1:2">
      <c r="B2" s="2" t="s">
        <v>278</v>
      </c>
    </row>
    <row r="3" spans="1:2">
      <c r="A3" s="6" t="s">
        <v>279</v>
      </c>
    </row>
    <row r="4" spans="1:2">
      <c r="A4" s="3" t="s">
        <v>280</v>
      </c>
      <c r="B4" s="7" t="n">
        <v>7500</v>
      </c>
    </row>
    <row r="5" spans="1:2">
      <c r="A5" s="3" t="s">
        <v>281</v>
      </c>
    </row>
    <row r="6" spans="1:2">
      <c r="A6" s="6" t="s">
        <v>279</v>
      </c>
    </row>
    <row r="7" spans="1:2">
      <c r="A7" s="3" t="s">
        <v>282</v>
      </c>
      <c r="B7" s="4" t="n">
        <v>6900</v>
      </c>
    </row>
    <row r="8" spans="1:2">
      <c r="A8" s="3" t="s">
        <v>283</v>
      </c>
      <c r="B8" s="4" t="n">
        <v>600</v>
      </c>
    </row>
    <row r="9" spans="1:2">
      <c r="A9" s="3" t="s">
        <v>280</v>
      </c>
      <c r="B9" s="7" t="n">
        <v>750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4</v>
      </c>
      <c r="B1" s="2" t="s">
        <v>2</v>
      </c>
      <c r="C1" s="2" t="s">
        <v>26</v>
      </c>
    </row>
    <row r="2" spans="1:3">
      <c r="A2" s="6" t="s">
        <v>202</v>
      </c>
    </row>
    <row r="3" spans="1:3">
      <c r="A3" s="3" t="s">
        <v>285</v>
      </c>
      <c r="B3" s="7" t="n">
        <v>51631</v>
      </c>
      <c r="C3" s="7" t="n">
        <v>22486</v>
      </c>
    </row>
    <row r="4" spans="1:3">
      <c r="A4" s="3" t="s">
        <v>286</v>
      </c>
      <c r="B4" s="4" t="n">
        <v>-400</v>
      </c>
      <c r="C4" s="4" t="n">
        <v>-343</v>
      </c>
    </row>
    <row r="5" spans="1:3">
      <c r="A5" s="3" t="s">
        <v>287</v>
      </c>
      <c r="B5" s="4" t="n">
        <v>321</v>
      </c>
      <c r="C5" s="4" t="n">
        <v>384</v>
      </c>
    </row>
    <row r="6" spans="1:3">
      <c r="A6" s="3" t="s">
        <v>288</v>
      </c>
      <c r="B6" s="4" t="n">
        <v>50910</v>
      </c>
      <c r="C6" s="4" t="n">
        <v>21759</v>
      </c>
    </row>
    <row r="7" spans="1:3">
      <c r="A7" s="3" t="s">
        <v>289</v>
      </c>
    </row>
    <row r="8" spans="1:3">
      <c r="A8" s="6" t="s">
        <v>202</v>
      </c>
    </row>
    <row r="9" spans="1:3">
      <c r="A9" s="3" t="s">
        <v>285</v>
      </c>
      <c r="B9" s="4" t="n">
        <v>48449</v>
      </c>
      <c r="C9" s="4" t="n">
        <v>22189</v>
      </c>
    </row>
    <row r="10" spans="1:3">
      <c r="A10" s="3" t="s">
        <v>290</v>
      </c>
    </row>
    <row r="11" spans="1:3">
      <c r="A11" s="6" t="s">
        <v>202</v>
      </c>
    </row>
    <row r="12" spans="1:3">
      <c r="A12" s="3" t="s">
        <v>285</v>
      </c>
      <c r="B12" s="7" t="n">
        <v>3182</v>
      </c>
      <c r="C12" s="7" t="n">
        <v>297</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1</v>
      </c>
      <c r="B1" s="2" t="s">
        <v>2</v>
      </c>
      <c r="C1" s="2" t="s">
        <v>26</v>
      </c>
    </row>
    <row r="2" spans="1:3">
      <c r="A2" s="6" t="s">
        <v>30</v>
      </c>
    </row>
    <row r="3" spans="1:3">
      <c r="A3" s="3" t="s">
        <v>292</v>
      </c>
      <c r="B3" s="7" t="n">
        <v>4422</v>
      </c>
      <c r="C3" s="7" t="n">
        <v>4004</v>
      </c>
    </row>
    <row r="4" spans="1:3">
      <c r="A4" s="3" t="s">
        <v>293</v>
      </c>
      <c r="B4" s="4" t="n">
        <v>76786</v>
      </c>
      <c r="C4" s="4" t="n">
        <v>40052</v>
      </c>
    </row>
    <row r="5" spans="1:3">
      <c r="A5" s="3" t="s">
        <v>294</v>
      </c>
      <c r="B5" s="7" t="n">
        <v>81208</v>
      </c>
      <c r="C5" s="7" t="n">
        <v>44056</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outlineLevelCol="0"/>
  <cols>
    <col customWidth="1" max="1" min="1" width="80"/>
    <col customWidth="1" max="2" min="2" width="15"/>
  </cols>
  <sheetData>
    <row r="1" spans="1:2">
      <c r="A1" s="1" t="s">
        <v>295</v>
      </c>
      <c r="B1" s="2" t="s">
        <v>1</v>
      </c>
    </row>
    <row r="2" spans="1:2">
      <c r="B2" s="2" t="s">
        <v>2</v>
      </c>
    </row>
    <row r="3" spans="1:2">
      <c r="A3" s="3" t="s">
        <v>296</v>
      </c>
    </row>
    <row r="4" spans="1:2">
      <c r="A4" s="6" t="s">
        <v>164</v>
      </c>
    </row>
    <row r="5" spans="1:2">
      <c r="A5" s="3" t="s">
        <v>297</v>
      </c>
      <c r="B5" s="3" t="s">
        <v>298</v>
      </c>
    </row>
    <row r="6" spans="1:2">
      <c r="A6" s="3" t="s">
        <v>299</v>
      </c>
    </row>
    <row r="7" spans="1:2">
      <c r="A7" s="6" t="s">
        <v>164</v>
      </c>
    </row>
    <row r="8" spans="1:2">
      <c r="A8" s="3" t="s">
        <v>297</v>
      </c>
      <c r="B8" s="3" t="s">
        <v>298</v>
      </c>
    </row>
    <row r="9" spans="1:2">
      <c r="A9" s="3" t="s">
        <v>300</v>
      </c>
    </row>
    <row r="10" spans="1:2">
      <c r="A10" s="6" t="s">
        <v>164</v>
      </c>
    </row>
    <row r="11" spans="1:2">
      <c r="A11" s="3" t="s">
        <v>297</v>
      </c>
      <c r="B11" s="3" t="s">
        <v>301</v>
      </c>
    </row>
    <row r="12" spans="1:2">
      <c r="A12" s="3" t="s">
        <v>302</v>
      </c>
    </row>
    <row r="13" spans="1:2">
      <c r="A13" s="6" t="s">
        <v>164</v>
      </c>
    </row>
    <row r="14" spans="1:2">
      <c r="A14" s="3" t="s">
        <v>297</v>
      </c>
      <c r="B14" s="3" t="s">
        <v>303</v>
      </c>
    </row>
    <row r="15" spans="1:2">
      <c r="A15" s="3" t="s">
        <v>304</v>
      </c>
    </row>
    <row r="16" spans="1:2">
      <c r="A16" s="6" t="s">
        <v>164</v>
      </c>
    </row>
    <row r="17" spans="1:2">
      <c r="A17" s="3" t="s">
        <v>297</v>
      </c>
      <c r="B17" s="3" t="s">
        <v>305</v>
      </c>
    </row>
    <row r="18" spans="1:2">
      <c r="A18" s="3" t="s">
        <v>306</v>
      </c>
    </row>
    <row r="19" spans="1:2">
      <c r="A19" s="6" t="s">
        <v>164</v>
      </c>
    </row>
    <row r="20" spans="1:2">
      <c r="A20" s="3" t="s">
        <v>297</v>
      </c>
      <c r="B20" s="3" t="s">
        <v>298</v>
      </c>
    </row>
    <row r="21" spans="1:2">
      <c r="A21" s="3" t="s">
        <v>307</v>
      </c>
    </row>
    <row r="22" spans="1:2">
      <c r="A22" s="6" t="s">
        <v>164</v>
      </c>
    </row>
    <row r="23" spans="1:2">
      <c r="A23" s="3" t="s">
        <v>297</v>
      </c>
      <c r="B23" s="3" t="s">
        <v>298</v>
      </c>
    </row>
    <row r="24" spans="1:2">
      <c r="A24" s="3" t="s">
        <v>308</v>
      </c>
    </row>
    <row r="25" spans="1:2">
      <c r="A25" s="6" t="s">
        <v>164</v>
      </c>
    </row>
    <row r="26" spans="1:2">
      <c r="A26" s="3" t="s">
        <v>297</v>
      </c>
      <c r="B26" s="3" t="s">
        <v>305</v>
      </c>
    </row>
    <row r="27" spans="1:2">
      <c r="A27" s="3" t="s">
        <v>309</v>
      </c>
    </row>
    <row r="28" spans="1:2">
      <c r="A28" s="6" t="s">
        <v>164</v>
      </c>
    </row>
    <row r="29" spans="1:2">
      <c r="A29" s="3" t="s">
        <v>297</v>
      </c>
      <c r="B29" s="3" t="s">
        <v>301</v>
      </c>
    </row>
    <row r="30" spans="1:2">
      <c r="A30" s="3" t="s">
        <v>310</v>
      </c>
    </row>
    <row r="31" spans="1:2">
      <c r="A31" s="6" t="s">
        <v>164</v>
      </c>
    </row>
    <row r="32" spans="1:2">
      <c r="A32" s="3" t="s">
        <v>297</v>
      </c>
      <c r="B32" s="3" t="s">
        <v>311</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312</v>
      </c>
      <c r="B1" s="2" t="s">
        <v>70</v>
      </c>
      <c r="D1" s="2" t="s">
        <v>1</v>
      </c>
    </row>
    <row r="2" spans="1:6">
      <c r="B2" s="2" t="s">
        <v>2</v>
      </c>
      <c r="C2" s="2" t="s">
        <v>71</v>
      </c>
      <c r="D2" s="2" t="s">
        <v>2</v>
      </c>
      <c r="E2" s="2" t="s">
        <v>71</v>
      </c>
      <c r="F2" s="2" t="s">
        <v>26</v>
      </c>
    </row>
    <row r="3" spans="1:6">
      <c r="A3" s="6" t="s">
        <v>198</v>
      </c>
    </row>
    <row r="4" spans="1:6">
      <c r="A4" s="3" t="s">
        <v>313</v>
      </c>
      <c r="B4" s="3" t="s">
        <v>314</v>
      </c>
      <c r="D4" s="3" t="s">
        <v>314</v>
      </c>
    </row>
    <row r="5" spans="1:6">
      <c r="A5" s="6" t="s">
        <v>208</v>
      </c>
    </row>
    <row r="6" spans="1:6">
      <c r="A6" s="3" t="s">
        <v>315</v>
      </c>
      <c r="D6" s="3" t="s">
        <v>316</v>
      </c>
    </row>
    <row r="7" spans="1:6">
      <c r="A7" s="6" t="s">
        <v>212</v>
      </c>
    </row>
    <row r="8" spans="1:6">
      <c r="A8" s="3" t="s">
        <v>317</v>
      </c>
      <c r="B8" s="7" t="n">
        <v>118</v>
      </c>
      <c r="C8" s="7" t="n">
        <v>48</v>
      </c>
      <c r="D8" s="7" t="n">
        <v>97</v>
      </c>
      <c r="E8" s="7" t="n">
        <v>313</v>
      </c>
    </row>
    <row r="9" spans="1:6">
      <c r="A9" s="3" t="s">
        <v>318</v>
      </c>
      <c r="B9" s="7" t="n">
        <v>1418</v>
      </c>
      <c r="C9" s="7" t="n">
        <v>1134</v>
      </c>
      <c r="D9" s="7" t="n">
        <v>2013</v>
      </c>
      <c r="E9" s="7" t="n">
        <v>1592</v>
      </c>
    </row>
    <row r="10" spans="1:6">
      <c r="A10" s="6" t="s">
        <v>181</v>
      </c>
    </row>
    <row r="11" spans="1:6">
      <c r="A11" s="3" t="s">
        <v>319</v>
      </c>
      <c r="B11" s="3" t="s">
        <v>320</v>
      </c>
      <c r="D11" s="3" t="s">
        <v>320</v>
      </c>
      <c r="F11" s="3" t="s">
        <v>321</v>
      </c>
    </row>
    <row r="12" spans="1:6">
      <c r="A12" s="3" t="s">
        <v>50</v>
      </c>
    </row>
    <row r="13" spans="1:6">
      <c r="A13" s="6" t="s">
        <v>198</v>
      </c>
    </row>
    <row r="14" spans="1:6">
      <c r="A14" s="3" t="s">
        <v>313</v>
      </c>
      <c r="B14" s="3" t="s">
        <v>322</v>
      </c>
      <c r="D14" s="3" t="s">
        <v>322</v>
      </c>
    </row>
    <row r="15" spans="1:6">
      <c r="A15" s="3" t="s">
        <v>44</v>
      </c>
    </row>
    <row r="16" spans="1:6">
      <c r="A16" s="6" t="s">
        <v>206</v>
      </c>
    </row>
    <row r="17" spans="1:6">
      <c r="A17" s="3" t="s">
        <v>323</v>
      </c>
      <c r="B17" s="7" t="n">
        <v>1525</v>
      </c>
      <c r="D17" s="7" t="n">
        <v>1525</v>
      </c>
      <c r="F17" s="7" t="n">
        <v>1575</v>
      </c>
    </row>
    <row r="18" spans="1:6">
      <c r="A18" s="3" t="s">
        <v>324</v>
      </c>
    </row>
    <row r="19" spans="1:6">
      <c r="A19" s="6" t="s">
        <v>198</v>
      </c>
    </row>
    <row r="20" spans="1:6">
      <c r="A20" s="3" t="s">
        <v>50</v>
      </c>
      <c r="B20" s="7" t="n">
        <v>7500</v>
      </c>
      <c r="D20" s="7" t="n">
        <v>7500</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69"/>
    <col customWidth="1" max="2" min="2" width="15"/>
    <col customWidth="1" max="3" min="3" width="14"/>
    <col customWidth="1" max="4" min="4" width="15"/>
    <col customWidth="1" max="5" min="5" width="14"/>
  </cols>
  <sheetData>
    <row r="1" spans="1:5">
      <c r="A1" s="1" t="s">
        <v>69</v>
      </c>
      <c r="B1" s="2" t="s">
        <v>70</v>
      </c>
      <c r="D1" s="2" t="s">
        <v>1</v>
      </c>
    </row>
    <row r="2" spans="1:5">
      <c r="B2" s="2" t="s">
        <v>2</v>
      </c>
      <c r="C2" s="2" t="s">
        <v>71</v>
      </c>
      <c r="D2" s="2" t="s">
        <v>2</v>
      </c>
      <c r="E2" s="2" t="s">
        <v>71</v>
      </c>
    </row>
    <row r="3" spans="1:5">
      <c r="A3" s="3" t="s">
        <v>72</v>
      </c>
      <c r="B3" s="7" t="n">
        <v>171142</v>
      </c>
      <c r="C3" s="7" t="n">
        <v>87178</v>
      </c>
      <c r="D3" s="7" t="n">
        <v>286208</v>
      </c>
      <c r="E3" s="7" t="n">
        <v>154207</v>
      </c>
    </row>
    <row r="4" spans="1:5">
      <c r="A4" s="3" t="s">
        <v>73</v>
      </c>
      <c r="B4" s="4" t="n">
        <v>144824</v>
      </c>
      <c r="C4" s="4" t="n">
        <v>71227</v>
      </c>
      <c r="D4" s="4" t="n">
        <v>244007</v>
      </c>
      <c r="E4" s="4" t="n">
        <v>126056</v>
      </c>
    </row>
    <row r="5" spans="1:5">
      <c r="A5" s="3" t="s">
        <v>74</v>
      </c>
      <c r="B5" s="4" t="n">
        <v>26318</v>
      </c>
      <c r="C5" s="4" t="n">
        <v>15951</v>
      </c>
      <c r="D5" s="4" t="n">
        <v>42201</v>
      </c>
      <c r="E5" s="4" t="n">
        <v>28151</v>
      </c>
    </row>
    <row r="6" spans="1:5">
      <c r="A6" s="6" t="s">
        <v>75</v>
      </c>
    </row>
    <row r="7" spans="1:5">
      <c r="A7" s="3" t="s">
        <v>76</v>
      </c>
      <c r="B7" s="4" t="n">
        <v>16943</v>
      </c>
      <c r="C7" s="4" t="n">
        <v>9277</v>
      </c>
      <c r="D7" s="4" t="n">
        <v>35911</v>
      </c>
      <c r="E7" s="4" t="n">
        <v>16682</v>
      </c>
    </row>
    <row r="8" spans="1:5">
      <c r="A8" s="3" t="s">
        <v>77</v>
      </c>
      <c r="B8" s="4" t="n">
        <v>9375</v>
      </c>
      <c r="C8" s="4" t="n">
        <v>6674</v>
      </c>
      <c r="D8" s="4" t="n">
        <v>6290</v>
      </c>
      <c r="E8" s="4" t="n">
        <v>11469</v>
      </c>
    </row>
    <row r="9" spans="1:5">
      <c r="A9" s="3" t="s">
        <v>78</v>
      </c>
      <c r="B9" s="4" t="n">
        <v>-2216</v>
      </c>
      <c r="C9" s="4" t="n">
        <v>-535</v>
      </c>
      <c r="D9" s="4" t="n">
        <v>-3981</v>
      </c>
      <c r="E9" s="4" t="n">
        <v>-999</v>
      </c>
    </row>
    <row r="10" spans="1:5">
      <c r="A10" s="3" t="s">
        <v>79</v>
      </c>
      <c r="B10" s="4" t="n">
        <v>136</v>
      </c>
      <c r="C10" s="4" t="n">
        <v>-72</v>
      </c>
      <c r="D10" s="4" t="n">
        <v>58</v>
      </c>
      <c r="E10" s="4" t="n">
        <v>-121</v>
      </c>
    </row>
    <row r="11" spans="1:5">
      <c r="A11" s="3" t="s">
        <v>80</v>
      </c>
      <c r="B11" s="4" t="n">
        <v>-877</v>
      </c>
      <c r="C11" s="4" t="n">
        <v>3</v>
      </c>
      <c r="D11" s="4" t="n">
        <v>-973</v>
      </c>
    </row>
    <row r="12" spans="1:5">
      <c r="A12" s="3" t="s">
        <v>81</v>
      </c>
      <c r="B12" s="4" t="n">
        <v>-2957</v>
      </c>
      <c r="C12" s="4" t="n">
        <v>-604</v>
      </c>
      <c r="D12" s="4" t="n">
        <v>-4896</v>
      </c>
      <c r="E12" s="4" t="n">
        <v>-1120</v>
      </c>
    </row>
    <row r="13" spans="1:5">
      <c r="A13" s="3" t="s">
        <v>82</v>
      </c>
      <c r="B13" s="4" t="n">
        <v>6418</v>
      </c>
      <c r="C13" s="4" t="n">
        <v>6070</v>
      </c>
      <c r="D13" s="4" t="n">
        <v>1394</v>
      </c>
      <c r="E13" s="4" t="n">
        <v>10349</v>
      </c>
    </row>
    <row r="14" spans="1:5">
      <c r="A14" s="3" t="s">
        <v>83</v>
      </c>
      <c r="B14" s="4" t="n">
        <v>-1020</v>
      </c>
      <c r="D14" s="4" t="n">
        <v>47</v>
      </c>
    </row>
    <row r="15" spans="1:5">
      <c r="A15" s="3" t="s">
        <v>84</v>
      </c>
      <c r="B15" s="4" t="n">
        <v>5398</v>
      </c>
      <c r="C15" s="4" t="n">
        <v>6070</v>
      </c>
      <c r="D15" s="4" t="n">
        <v>1441</v>
      </c>
      <c r="E15" s="4" t="n">
        <v>10349</v>
      </c>
    </row>
    <row r="16" spans="1:5">
      <c r="A16" s="3" t="s">
        <v>85</v>
      </c>
      <c r="B16" s="4" t="n">
        <v>2899</v>
      </c>
      <c r="C16" s="4" t="n">
        <v>6070</v>
      </c>
      <c r="D16" s="4" t="n">
        <v>970</v>
      </c>
      <c r="E16" s="4" t="n">
        <v>10349</v>
      </c>
    </row>
    <row r="17" spans="1:5">
      <c r="A17" s="3" t="s">
        <v>86</v>
      </c>
      <c r="B17" s="7" t="n">
        <v>2499</v>
      </c>
      <c r="D17" s="7" t="n">
        <v>471</v>
      </c>
    </row>
    <row r="18" spans="1:5">
      <c r="A18" s="6" t="s">
        <v>87</v>
      </c>
    </row>
    <row r="19" spans="1:5">
      <c r="A19" s="3" t="s">
        <v>88</v>
      </c>
      <c r="B19" s="9" t="n">
        <v>0.16</v>
      </c>
      <c r="D19" s="9" t="n">
        <v>0.03</v>
      </c>
    </row>
    <row r="20" spans="1:5">
      <c r="A20" s="3" t="s">
        <v>89</v>
      </c>
      <c r="B20" s="9" t="n">
        <v>0.16</v>
      </c>
      <c r="D20" s="9" t="n">
        <v>0.03</v>
      </c>
    </row>
    <row r="21" spans="1:5">
      <c r="A21" s="6" t="s">
        <v>90</v>
      </c>
    </row>
    <row r="22" spans="1:5">
      <c r="A22" s="3" t="s">
        <v>88</v>
      </c>
      <c r="B22" s="4" t="n">
        <v>15980111</v>
      </c>
      <c r="D22" s="4" t="n">
        <v>15285138</v>
      </c>
    </row>
    <row r="23" spans="1:5">
      <c r="A23" s="3" t="s">
        <v>89</v>
      </c>
      <c r="B23" s="4" t="n">
        <v>16008046</v>
      </c>
      <c r="D23" s="4" t="n">
        <v>15328596</v>
      </c>
    </row>
    <row r="24" spans="1:5">
      <c r="A24" s="3" t="s">
        <v>91</v>
      </c>
    </row>
    <row r="25" spans="1:5">
      <c r="A25" s="3" t="s">
        <v>72</v>
      </c>
      <c r="B25" s="7" t="n">
        <v>148713</v>
      </c>
      <c r="C25" s="4" t="n">
        <v>87178</v>
      </c>
      <c r="D25" s="7" t="n">
        <v>246564</v>
      </c>
      <c r="E25" s="4" t="n">
        <v>154207</v>
      </c>
    </row>
    <row r="26" spans="1:5">
      <c r="A26" s="3" t="s">
        <v>73</v>
      </c>
      <c r="B26" s="4" t="n">
        <v>127583</v>
      </c>
      <c r="C26" s="7" t="n">
        <v>71227</v>
      </c>
      <c r="D26" s="4" t="n">
        <v>212169</v>
      </c>
      <c r="E26" s="7" t="n">
        <v>126056</v>
      </c>
    </row>
    <row r="27" spans="1:5">
      <c r="A27" s="3" t="s">
        <v>92</v>
      </c>
    </row>
    <row r="28" spans="1:5">
      <c r="A28" s="3" t="s">
        <v>72</v>
      </c>
      <c r="B28" s="4" t="n">
        <v>22429</v>
      </c>
      <c r="D28" s="4" t="n">
        <v>39644</v>
      </c>
    </row>
    <row r="29" spans="1:5">
      <c r="A29" s="3" t="s">
        <v>73</v>
      </c>
      <c r="B29" s="7" t="n">
        <v>17241</v>
      </c>
      <c r="D29" s="7" t="n">
        <v>31838</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F5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325</v>
      </c>
      <c r="B1" s="2" t="s">
        <v>70</v>
      </c>
      <c r="D1" s="2" t="s">
        <v>1</v>
      </c>
    </row>
    <row r="2" spans="1:6">
      <c r="B2" s="2" t="s">
        <v>2</v>
      </c>
      <c r="C2" s="2" t="s">
        <v>71</v>
      </c>
      <c r="D2" s="2" t="s">
        <v>2</v>
      </c>
      <c r="E2" s="2" t="s">
        <v>71</v>
      </c>
      <c r="F2" s="2" t="s">
        <v>26</v>
      </c>
    </row>
    <row r="3" spans="1:6">
      <c r="A3" s="6" t="s">
        <v>326</v>
      </c>
    </row>
    <row r="4" spans="1:6">
      <c r="A4" s="3" t="s">
        <v>327</v>
      </c>
      <c r="B4" s="7" t="n">
        <v>171142</v>
      </c>
      <c r="C4" s="7" t="n">
        <v>87178</v>
      </c>
      <c r="D4" s="7" t="n">
        <v>286208</v>
      </c>
      <c r="E4" s="7" t="n">
        <v>154207</v>
      </c>
    </row>
    <row r="5" spans="1:6">
      <c r="A5" s="3" t="s">
        <v>328</v>
      </c>
      <c r="B5" s="4" t="n">
        <v>144824</v>
      </c>
      <c r="C5" s="4" t="n">
        <v>71227</v>
      </c>
      <c r="D5" s="4" t="n">
        <v>244007</v>
      </c>
      <c r="E5" s="4" t="n">
        <v>126056</v>
      </c>
    </row>
    <row r="6" spans="1:6">
      <c r="A6" s="3" t="s">
        <v>76</v>
      </c>
      <c r="B6" s="4" t="n">
        <v>16943</v>
      </c>
      <c r="C6" s="4" t="n">
        <v>9277</v>
      </c>
      <c r="D6" s="4" t="n">
        <v>35911</v>
      </c>
      <c r="E6" s="4" t="n">
        <v>16682</v>
      </c>
    </row>
    <row r="7" spans="1:6">
      <c r="A7" s="3" t="s">
        <v>83</v>
      </c>
      <c r="B7" s="4" t="n">
        <v>-1020</v>
      </c>
      <c r="D7" s="4" t="n">
        <v>47</v>
      </c>
    </row>
    <row r="8" spans="1:6">
      <c r="A8" s="3" t="s">
        <v>329</v>
      </c>
      <c r="B8" s="4" t="n">
        <v>5398</v>
      </c>
      <c r="C8" s="7" t="n">
        <v>6070</v>
      </c>
      <c r="D8" s="4" t="n">
        <v>1441</v>
      </c>
      <c r="E8" s="7" t="n">
        <v>10349</v>
      </c>
    </row>
    <row r="9" spans="1:6">
      <c r="A9" s="6" t="s">
        <v>330</v>
      </c>
    </row>
    <row r="10" spans="1:6">
      <c r="A10" s="3" t="s">
        <v>109</v>
      </c>
      <c r="B10" s="4" t="n">
        <v>50910</v>
      </c>
      <c r="D10" s="4" t="n">
        <v>50910</v>
      </c>
      <c r="F10" s="7" t="n">
        <v>21759</v>
      </c>
    </row>
    <row r="11" spans="1:6">
      <c r="A11" s="3" t="s">
        <v>30</v>
      </c>
      <c r="B11" s="4" t="n">
        <v>81208</v>
      </c>
      <c r="D11" s="4" t="n">
        <v>81208</v>
      </c>
      <c r="F11" s="4" t="n">
        <v>44056</v>
      </c>
    </row>
    <row r="12" spans="1:6">
      <c r="A12" s="3" t="s">
        <v>32</v>
      </c>
      <c r="B12" s="4" t="n">
        <v>1967</v>
      </c>
      <c r="D12" s="4" t="n">
        <v>1967</v>
      </c>
      <c r="F12" s="4" t="n">
        <v>1991</v>
      </c>
    </row>
    <row r="13" spans="1:6">
      <c r="A13" s="6" t="s">
        <v>331</v>
      </c>
    </row>
    <row r="14" spans="1:6">
      <c r="A14" s="3" t="s">
        <v>41</v>
      </c>
      <c r="B14" s="4" t="n">
        <v>65291</v>
      </c>
      <c r="D14" s="4" t="n">
        <v>65291</v>
      </c>
      <c r="F14" s="4" t="n">
        <v>14234</v>
      </c>
    </row>
    <row r="15" spans="1:6">
      <c r="A15" s="3" t="s">
        <v>57</v>
      </c>
      <c r="B15" s="4" t="n">
        <v>-3197</v>
      </c>
      <c r="D15" s="4" t="n">
        <v>-3197</v>
      </c>
      <c r="F15" s="7" t="n">
        <v>-3493</v>
      </c>
    </row>
    <row r="16" spans="1:6">
      <c r="A16" s="3" t="s">
        <v>332</v>
      </c>
    </row>
    <row r="17" spans="1:6">
      <c r="A17" s="6" t="s">
        <v>326</v>
      </c>
    </row>
    <row r="18" spans="1:6">
      <c r="A18" s="3" t="s">
        <v>327</v>
      </c>
      <c r="D18" s="4" t="n">
        <v>5965</v>
      </c>
    </row>
    <row r="19" spans="1:6">
      <c r="A19" s="3" t="s">
        <v>328</v>
      </c>
      <c r="D19" s="4" t="n">
        <v>3734</v>
      </c>
    </row>
    <row r="20" spans="1:6">
      <c r="A20" s="3" t="s">
        <v>76</v>
      </c>
      <c r="D20" s="4" t="n">
        <v>444</v>
      </c>
    </row>
    <row r="21" spans="1:6">
      <c r="A21" s="3" t="s">
        <v>83</v>
      </c>
      <c r="D21" s="4" t="n">
        <v>-286</v>
      </c>
    </row>
    <row r="22" spans="1:6">
      <c r="A22" s="3" t="s">
        <v>329</v>
      </c>
      <c r="D22" s="4" t="n">
        <v>1501</v>
      </c>
    </row>
    <row r="23" spans="1:6">
      <c r="A23" s="3" t="s">
        <v>333</v>
      </c>
    </row>
    <row r="24" spans="1:6">
      <c r="A24" s="6" t="s">
        <v>326</v>
      </c>
    </row>
    <row r="25" spans="1:6">
      <c r="A25" s="3" t="s">
        <v>327</v>
      </c>
      <c r="D25" s="4" t="n">
        <v>292173</v>
      </c>
    </row>
    <row r="26" spans="1:6">
      <c r="A26" s="3" t="s">
        <v>328</v>
      </c>
      <c r="D26" s="4" t="n">
        <v>247741</v>
      </c>
    </row>
    <row r="27" spans="1:6">
      <c r="A27" s="3" t="s">
        <v>76</v>
      </c>
      <c r="D27" s="4" t="n">
        <v>36355</v>
      </c>
    </row>
    <row r="28" spans="1:6">
      <c r="A28" s="3" t="s">
        <v>83</v>
      </c>
      <c r="D28" s="4" t="n">
        <v>-239</v>
      </c>
    </row>
    <row r="29" spans="1:6">
      <c r="A29" s="3" t="s">
        <v>329</v>
      </c>
      <c r="D29" s="4" t="n">
        <v>2942</v>
      </c>
    </row>
    <row r="30" spans="1:6">
      <c r="A30" s="3" t="s">
        <v>334</v>
      </c>
    </row>
    <row r="31" spans="1:6">
      <c r="A31" s="6" t="s">
        <v>326</v>
      </c>
    </row>
    <row r="32" spans="1:6">
      <c r="A32" s="3" t="s">
        <v>327</v>
      </c>
      <c r="B32" s="4" t="n">
        <v>5349</v>
      </c>
    </row>
    <row r="33" spans="1:6">
      <c r="A33" s="3" t="s">
        <v>328</v>
      </c>
      <c r="B33" s="4" t="n">
        <v>3748</v>
      </c>
    </row>
    <row r="34" spans="1:6">
      <c r="A34" s="3" t="s">
        <v>76</v>
      </c>
      <c r="B34" s="4" t="n">
        <v>345</v>
      </c>
    </row>
    <row r="35" spans="1:6">
      <c r="A35" s="3" t="s">
        <v>83</v>
      </c>
      <c r="B35" s="4" t="n">
        <v>-202</v>
      </c>
    </row>
    <row r="36" spans="1:6">
      <c r="A36" s="3" t="s">
        <v>329</v>
      </c>
      <c r="B36" s="4" t="n">
        <v>1054</v>
      </c>
    </row>
    <row r="37" spans="1:6">
      <c r="A37" s="6" t="s">
        <v>330</v>
      </c>
    </row>
    <row r="38" spans="1:6">
      <c r="A38" s="3" t="s">
        <v>109</v>
      </c>
      <c r="B38" s="4" t="n">
        <v>5296</v>
      </c>
      <c r="D38" s="4" t="n">
        <v>5296</v>
      </c>
    </row>
    <row r="39" spans="1:6">
      <c r="A39" s="3" t="s">
        <v>30</v>
      </c>
      <c r="B39" s="4" t="n">
        <v>-4962</v>
      </c>
      <c r="D39" s="4" t="n">
        <v>-4962</v>
      </c>
    </row>
    <row r="40" spans="1:6">
      <c r="A40" s="3" t="s">
        <v>32</v>
      </c>
      <c r="B40" s="4" t="n">
        <v>426</v>
      </c>
      <c r="D40" s="4" t="n">
        <v>426</v>
      </c>
    </row>
    <row r="41" spans="1:6">
      <c r="A41" s="6" t="s">
        <v>331</v>
      </c>
    </row>
    <row r="42" spans="1:6">
      <c r="A42" s="3" t="s">
        <v>41</v>
      </c>
      <c r="B42" s="4" t="n">
        <v>-1099</v>
      </c>
      <c r="D42" s="4" t="n">
        <v>-1099</v>
      </c>
    </row>
    <row r="43" spans="1:6">
      <c r="A43" s="3" t="s">
        <v>57</v>
      </c>
      <c r="B43" s="4" t="n">
        <v>1216</v>
      </c>
      <c r="D43" s="4" t="n">
        <v>1216</v>
      </c>
    </row>
    <row r="44" spans="1:6">
      <c r="A44" s="3" t="s">
        <v>335</v>
      </c>
    </row>
    <row r="45" spans="1:6">
      <c r="A45" s="6" t="s">
        <v>326</v>
      </c>
    </row>
    <row r="46" spans="1:6">
      <c r="A46" s="3" t="s">
        <v>327</v>
      </c>
      <c r="B46" s="4" t="n">
        <v>176491</v>
      </c>
    </row>
    <row r="47" spans="1:6">
      <c r="A47" s="3" t="s">
        <v>328</v>
      </c>
      <c r="B47" s="4" t="n">
        <v>148572</v>
      </c>
    </row>
    <row r="48" spans="1:6">
      <c r="A48" s="3" t="s">
        <v>76</v>
      </c>
      <c r="B48" s="4" t="n">
        <v>17288</v>
      </c>
    </row>
    <row r="49" spans="1:6">
      <c r="A49" s="3" t="s">
        <v>83</v>
      </c>
      <c r="B49" s="4" t="n">
        <v>-1222</v>
      </c>
    </row>
    <row r="50" spans="1:6">
      <c r="A50" s="3" t="s">
        <v>329</v>
      </c>
      <c r="B50" s="4" t="n">
        <v>6452</v>
      </c>
    </row>
    <row r="51" spans="1:6">
      <c r="A51" s="6" t="s">
        <v>330</v>
      </c>
    </row>
    <row r="52" spans="1:6">
      <c r="A52" s="3" t="s">
        <v>109</v>
      </c>
      <c r="B52" s="4" t="n">
        <v>56206</v>
      </c>
      <c r="D52" s="4" t="n">
        <v>56206</v>
      </c>
    </row>
    <row r="53" spans="1:6">
      <c r="A53" s="3" t="s">
        <v>30</v>
      </c>
      <c r="B53" s="4" t="n">
        <v>76246</v>
      </c>
      <c r="D53" s="4" t="n">
        <v>76246</v>
      </c>
    </row>
    <row r="54" spans="1:6">
      <c r="A54" s="3" t="s">
        <v>32</v>
      </c>
      <c r="B54" s="4" t="n">
        <v>2393</v>
      </c>
      <c r="D54" s="4" t="n">
        <v>2393</v>
      </c>
    </row>
    <row r="55" spans="1:6">
      <c r="A55" s="6" t="s">
        <v>331</v>
      </c>
    </row>
    <row r="56" spans="1:6">
      <c r="A56" s="3" t="s">
        <v>41</v>
      </c>
      <c r="B56" s="4" t="n">
        <v>64192</v>
      </c>
      <c r="D56" s="4" t="n">
        <v>64192</v>
      </c>
    </row>
    <row r="57" spans="1:6">
      <c r="A57" s="3" t="s">
        <v>57</v>
      </c>
      <c r="B57" s="7" t="n">
        <v>-1981</v>
      </c>
      <c r="D57" s="7" t="n">
        <v>-1981</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36</v>
      </c>
      <c r="B1" s="2" t="s">
        <v>70</v>
      </c>
      <c r="D1" s="2" t="s">
        <v>1</v>
      </c>
    </row>
    <row r="2" spans="1:5">
      <c r="B2" s="2" t="s">
        <v>2</v>
      </c>
      <c r="C2" s="2" t="s">
        <v>71</v>
      </c>
      <c r="D2" s="2" t="s">
        <v>2</v>
      </c>
      <c r="E2" s="2" t="s">
        <v>71</v>
      </c>
    </row>
    <row r="3" spans="1:5">
      <c r="A3" s="6" t="s">
        <v>337</v>
      </c>
    </row>
    <row r="4" spans="1:5">
      <c r="A4" s="3" t="s">
        <v>72</v>
      </c>
      <c r="B4" s="7" t="n">
        <v>171142</v>
      </c>
      <c r="C4" s="7" t="n">
        <v>87178</v>
      </c>
      <c r="D4" s="7" t="n">
        <v>286208</v>
      </c>
      <c r="E4" s="7" t="n">
        <v>154207</v>
      </c>
    </row>
    <row r="5" spans="1:5">
      <c r="A5" s="3" t="s">
        <v>91</v>
      </c>
    </row>
    <row r="6" spans="1:5">
      <c r="A6" s="6" t="s">
        <v>337</v>
      </c>
    </row>
    <row r="7" spans="1:5">
      <c r="A7" s="3" t="s">
        <v>72</v>
      </c>
      <c r="B7" s="4" t="n">
        <v>148713</v>
      </c>
      <c r="C7" s="4" t="n">
        <v>87178</v>
      </c>
      <c r="D7" s="4" t="n">
        <v>246564</v>
      </c>
      <c r="E7" s="4" t="n">
        <v>154207</v>
      </c>
    </row>
    <row r="8" spans="1:5">
      <c r="A8" s="3" t="s">
        <v>92</v>
      </c>
    </row>
    <row r="9" spans="1:5">
      <c r="A9" s="6" t="s">
        <v>337</v>
      </c>
    </row>
    <row r="10" spans="1:5">
      <c r="A10" s="3" t="s">
        <v>72</v>
      </c>
      <c r="B10" s="4" t="n">
        <v>22429</v>
      </c>
      <c r="D10" s="4" t="n">
        <v>39644</v>
      </c>
    </row>
    <row r="11" spans="1:5">
      <c r="A11" s="3" t="s">
        <v>338</v>
      </c>
    </row>
    <row r="12" spans="1:5">
      <c r="A12" s="6" t="s">
        <v>337</v>
      </c>
    </row>
    <row r="13" spans="1:5">
      <c r="A13" s="3" t="s">
        <v>72</v>
      </c>
      <c r="B13" s="4" t="n">
        <v>169707</v>
      </c>
      <c r="C13" s="4" t="n">
        <v>85857</v>
      </c>
      <c r="D13" s="4" t="n">
        <v>283178</v>
      </c>
      <c r="E13" s="4" t="n">
        <v>151767</v>
      </c>
    </row>
    <row r="14" spans="1:5">
      <c r="A14" s="3" t="s">
        <v>339</v>
      </c>
    </row>
    <row r="15" spans="1:5">
      <c r="A15" s="6" t="s">
        <v>337</v>
      </c>
    </row>
    <row r="16" spans="1:5">
      <c r="A16" s="3" t="s">
        <v>72</v>
      </c>
      <c r="B16" s="4" t="n">
        <v>147278</v>
      </c>
      <c r="C16" s="4" t="n">
        <v>85857</v>
      </c>
      <c r="D16" s="4" t="n">
        <v>243534</v>
      </c>
      <c r="E16" s="4" t="n">
        <v>151767</v>
      </c>
    </row>
    <row r="17" spans="1:5">
      <c r="A17" s="3" t="s">
        <v>340</v>
      </c>
    </row>
    <row r="18" spans="1:5">
      <c r="A18" s="6" t="s">
        <v>337</v>
      </c>
    </row>
    <row r="19" spans="1:5">
      <c r="A19" s="3" t="s">
        <v>72</v>
      </c>
      <c r="B19" s="4" t="n">
        <v>22429</v>
      </c>
      <c r="D19" s="4" t="n">
        <v>39644</v>
      </c>
    </row>
    <row r="20" spans="1:5">
      <c r="A20" s="3" t="s">
        <v>341</v>
      </c>
    </row>
    <row r="21" spans="1:5">
      <c r="A21" s="6" t="s">
        <v>337</v>
      </c>
    </row>
    <row r="22" spans="1:5">
      <c r="A22" s="3" t="s">
        <v>72</v>
      </c>
      <c r="B22" s="4" t="n">
        <v>1435</v>
      </c>
      <c r="C22" s="4" t="n">
        <v>1321</v>
      </c>
      <c r="D22" s="4" t="n">
        <v>3030</v>
      </c>
      <c r="E22" s="4" t="n">
        <v>2440</v>
      </c>
    </row>
    <row r="23" spans="1:5">
      <c r="A23" s="3" t="s">
        <v>342</v>
      </c>
    </row>
    <row r="24" spans="1:5">
      <c r="A24" s="6" t="s">
        <v>337</v>
      </c>
    </row>
    <row r="25" spans="1:5">
      <c r="A25" s="3" t="s">
        <v>72</v>
      </c>
      <c r="B25" s="7" t="n">
        <v>1435</v>
      </c>
      <c r="C25" s="7" t="n">
        <v>1321</v>
      </c>
      <c r="D25" s="7" t="n">
        <v>3030</v>
      </c>
      <c r="E25" s="7" t="n">
        <v>2440</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outlineLevelCol="0"/>
  <cols>
    <col customWidth="1" max="1" min="1" width="58"/>
    <col customWidth="1" max="2" min="2" width="31"/>
    <col customWidth="1" max="3" min="3" width="21"/>
    <col customWidth="1" max="4" min="4" width="27"/>
    <col customWidth="1" max="5" min="5" width="21"/>
  </cols>
  <sheetData>
    <row r="1" spans="1:5">
      <c r="A1" s="1" t="s">
        <v>343</v>
      </c>
      <c r="B1" s="2" t="s">
        <v>344</v>
      </c>
      <c r="C1" s="2" t="s">
        <v>278</v>
      </c>
      <c r="D1" s="2" t="s">
        <v>345</v>
      </c>
      <c r="E1" s="2" t="s">
        <v>346</v>
      </c>
    </row>
    <row r="2" spans="1:5">
      <c r="A2" s="6" t="s">
        <v>347</v>
      </c>
    </row>
    <row r="3" spans="1:5">
      <c r="A3" s="3" t="s">
        <v>348</v>
      </c>
      <c r="D3" s="4" t="n">
        <v>4200000</v>
      </c>
    </row>
    <row r="4" spans="1:5">
      <c r="A4" s="3" t="s">
        <v>349</v>
      </c>
      <c r="C4" s="7" t="n">
        <v>86198</v>
      </c>
      <c r="D4" s="7" t="n">
        <v>86198</v>
      </c>
      <c r="E4" s="7" t="n">
        <v>2750</v>
      </c>
    </row>
    <row r="5" spans="1:5">
      <c r="A5" s="3" t="s">
        <v>350</v>
      </c>
      <c r="C5" s="4" t="n">
        <v>2586</v>
      </c>
      <c r="D5" s="4" t="n">
        <v>2586</v>
      </c>
    </row>
    <row r="6" spans="1:5">
      <c r="A6" s="3" t="s">
        <v>351</v>
      </c>
      <c r="D6" s="7" t="n">
        <v>54000</v>
      </c>
    </row>
    <row r="7" spans="1:5">
      <c r="A7" s="3" t="s">
        <v>24</v>
      </c>
    </row>
    <row r="8" spans="1:5">
      <c r="A8" s="6" t="s">
        <v>347</v>
      </c>
    </row>
    <row r="9" spans="1:5">
      <c r="A9" s="3" t="s">
        <v>348</v>
      </c>
      <c r="D9" s="4" t="n">
        <v>4200000</v>
      </c>
    </row>
    <row r="10" spans="1:5">
      <c r="A10" s="3" t="s">
        <v>352</v>
      </c>
    </row>
    <row r="11" spans="1:5">
      <c r="A11" s="6" t="s">
        <v>347</v>
      </c>
    </row>
    <row r="12" spans="1:5">
      <c r="A12" s="3" t="s">
        <v>353</v>
      </c>
      <c r="B12" s="7" t="n">
        <v>198223</v>
      </c>
    </row>
    <row r="13" spans="1:5">
      <c r="A13" s="3" t="s">
        <v>354</v>
      </c>
    </row>
    <row r="14" spans="1:5">
      <c r="A14" s="6" t="s">
        <v>347</v>
      </c>
    </row>
    <row r="15" spans="1:5">
      <c r="A15" s="3" t="s">
        <v>348</v>
      </c>
      <c r="B15" s="4" t="n">
        <v>4200000</v>
      </c>
    </row>
    <row r="16" spans="1:5">
      <c r="A16" s="3" t="s">
        <v>355</v>
      </c>
    </row>
    <row r="17" spans="1:5">
      <c r="A17" s="6" t="s">
        <v>347</v>
      </c>
    </row>
    <row r="18" spans="1:5">
      <c r="A18" s="3" t="s">
        <v>348</v>
      </c>
      <c r="B18" s="4" t="n">
        <v>4200000</v>
      </c>
    </row>
    <row r="19" spans="1:5">
      <c r="A19" s="3" t="s">
        <v>356</v>
      </c>
    </row>
    <row r="20" spans="1:5">
      <c r="A20" s="6" t="s">
        <v>347</v>
      </c>
    </row>
    <row r="21" spans="1:5">
      <c r="A21" s="3" t="s">
        <v>357</v>
      </c>
      <c r="B21" s="7" t="n">
        <v>75000</v>
      </c>
    </row>
    <row r="22" spans="1:5">
      <c r="A22" s="3" t="s">
        <v>358</v>
      </c>
    </row>
    <row r="23" spans="1:5">
      <c r="A23" s="6" t="s">
        <v>347</v>
      </c>
    </row>
    <row r="24" spans="1:5">
      <c r="A24" s="3" t="s">
        <v>357</v>
      </c>
      <c r="B24" s="4" t="n">
        <v>10000</v>
      </c>
    </row>
    <row r="25" spans="1:5">
      <c r="A25" s="3" t="s">
        <v>359</v>
      </c>
    </row>
    <row r="26" spans="1:5">
      <c r="A26" s="6" t="s">
        <v>347</v>
      </c>
    </row>
    <row r="27" spans="1:5">
      <c r="A27" s="3" t="s">
        <v>357</v>
      </c>
      <c r="B27" s="7" t="n">
        <v>10000</v>
      </c>
    </row>
    <row r="28" spans="1:5">
      <c r="A28" s="3" t="s">
        <v>360</v>
      </c>
      <c r="B28" s="4" t="n">
        <v>2</v>
      </c>
    </row>
    <row r="29" spans="1:5">
      <c r="A29" s="3" t="s">
        <v>361</v>
      </c>
    </row>
    <row r="30" spans="1:5">
      <c r="A30" s="6" t="s">
        <v>347</v>
      </c>
    </row>
    <row r="31" spans="1:5">
      <c r="A31" s="3" t="s">
        <v>349</v>
      </c>
      <c r="C31" s="4" t="n">
        <v>85900</v>
      </c>
      <c r="D31" s="7" t="n">
        <v>85900</v>
      </c>
    </row>
    <row r="32" spans="1:5">
      <c r="A32" s="3" t="s">
        <v>362</v>
      </c>
      <c r="C32" s="4" t="n">
        <v>1200</v>
      </c>
      <c r="D32" s="4" t="n">
        <v>2200</v>
      </c>
    </row>
    <row r="33" spans="1:5">
      <c r="A33" s="3" t="s">
        <v>350</v>
      </c>
      <c r="C33" s="4" t="n">
        <v>2400</v>
      </c>
      <c r="D33" s="4" t="n">
        <v>2400</v>
      </c>
    </row>
    <row r="34" spans="1:5">
      <c r="A34" s="3" t="s">
        <v>363</v>
      </c>
      <c r="C34" s="7" t="n">
        <v>4800</v>
      </c>
      <c r="D34" s="7" t="n">
        <v>480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76"/>
  <sheetViews>
    <sheetView workbookViewId="0">
      <selection activeCell="A1" sqref="A1"/>
    </sheetView>
  </sheetViews>
  <sheetFormatPr baseColWidth="8" defaultRowHeight="15" outlineLevelCol="0"/>
  <cols>
    <col customWidth="1" max="1" min="1" width="78"/>
    <col customWidth="1" max="2" min="2" width="14"/>
    <col customWidth="1" max="3" min="3" width="14"/>
    <col customWidth="1" max="4" min="4" width="14"/>
  </cols>
  <sheetData>
    <row r="1" spans="1:4">
      <c r="A1" s="1" t="s">
        <v>364</v>
      </c>
      <c r="B1" s="2" t="s">
        <v>365</v>
      </c>
      <c r="C1" s="2" t="s">
        <v>2</v>
      </c>
      <c r="D1" s="2" t="s">
        <v>26</v>
      </c>
    </row>
    <row r="2" spans="1:4">
      <c r="A2" s="6" t="s">
        <v>366</v>
      </c>
    </row>
    <row r="3" spans="1:4">
      <c r="A3" s="3" t="s">
        <v>38</v>
      </c>
      <c r="C3" s="7" t="n">
        <v>118335</v>
      </c>
      <c r="D3" s="7" t="n">
        <v>5064</v>
      </c>
    </row>
    <row r="4" spans="1:4">
      <c r="A4" s="3" t="s">
        <v>367</v>
      </c>
      <c r="C4" s="7" t="n">
        <v>92083</v>
      </c>
    </row>
    <row r="5" spans="1:4">
      <c r="A5" s="3" t="s">
        <v>352</v>
      </c>
    </row>
    <row r="6" spans="1:4">
      <c r="A6" s="6" t="s">
        <v>366</v>
      </c>
    </row>
    <row r="7" spans="1:4">
      <c r="A7" s="3" t="s">
        <v>27</v>
      </c>
      <c r="B7" s="7" t="n">
        <v>15755</v>
      </c>
    </row>
    <row r="8" spans="1:4">
      <c r="A8" s="3" t="s">
        <v>368</v>
      </c>
      <c r="B8" s="4" t="n">
        <v>8857</v>
      </c>
    </row>
    <row r="9" spans="1:4">
      <c r="A9" s="3" t="s">
        <v>369</v>
      </c>
      <c r="B9" s="4" t="n">
        <v>295</v>
      </c>
    </row>
    <row r="10" spans="1:4">
      <c r="A10" s="3" t="s">
        <v>38</v>
      </c>
      <c r="B10" s="4" t="n">
        <v>113409</v>
      </c>
    </row>
    <row r="11" spans="1:4">
      <c r="A11" s="3" t="s">
        <v>39</v>
      </c>
      <c r="B11" s="4" t="n">
        <v>224216</v>
      </c>
    </row>
    <row r="12" spans="1:4">
      <c r="A12" s="3" t="s">
        <v>40</v>
      </c>
      <c r="B12" s="4" t="n">
        <v>22961</v>
      </c>
    </row>
    <row r="13" spans="1:4">
      <c r="A13" s="3" t="s">
        <v>370</v>
      </c>
      <c r="B13" s="4" t="n">
        <v>3032</v>
      </c>
    </row>
    <row r="14" spans="1:4">
      <c r="A14" s="3" t="s">
        <v>371</v>
      </c>
      <c r="B14" s="4" t="n">
        <v>25993</v>
      </c>
    </row>
    <row r="15" spans="1:4">
      <c r="A15" s="3" t="s">
        <v>372</v>
      </c>
      <c r="B15" s="4" t="n">
        <v>198223</v>
      </c>
    </row>
    <row r="16" spans="1:4">
      <c r="A16" s="3" t="s">
        <v>367</v>
      </c>
      <c r="B16" s="4" t="n">
        <v>92083</v>
      </c>
    </row>
    <row r="17" spans="1:4">
      <c r="A17" s="3" t="s">
        <v>373</v>
      </c>
      <c r="B17" s="4" t="n">
        <v>90031</v>
      </c>
    </row>
    <row r="18" spans="1:4">
      <c r="A18" s="3" t="s">
        <v>374</v>
      </c>
      <c r="B18" s="4" t="n">
        <v>10000</v>
      </c>
    </row>
    <row r="19" spans="1:4">
      <c r="A19" s="3" t="s">
        <v>50</v>
      </c>
      <c r="B19" s="4" t="n">
        <v>6900</v>
      </c>
    </row>
    <row r="20" spans="1:4">
      <c r="A20" s="3" t="s">
        <v>375</v>
      </c>
      <c r="B20" s="4" t="n">
        <v>-791</v>
      </c>
    </row>
    <row r="21" spans="1:4">
      <c r="A21" s="3" t="s">
        <v>376</v>
      </c>
      <c r="B21" s="4" t="n">
        <v>198223</v>
      </c>
    </row>
    <row r="22" spans="1:4">
      <c r="A22" s="3" t="s">
        <v>377</v>
      </c>
    </row>
    <row r="23" spans="1:4">
      <c r="A23" s="6" t="s">
        <v>366</v>
      </c>
    </row>
    <row r="24" spans="1:4">
      <c r="A24" s="3" t="s">
        <v>378</v>
      </c>
      <c r="C24" s="3" t="s">
        <v>379</v>
      </c>
    </row>
    <row r="25" spans="1:4">
      <c r="A25" s="3" t="s">
        <v>380</v>
      </c>
    </row>
    <row r="26" spans="1:4">
      <c r="A26" s="6" t="s">
        <v>366</v>
      </c>
    </row>
    <row r="27" spans="1:4">
      <c r="A27" s="3" t="s">
        <v>381</v>
      </c>
      <c r="B27" s="4" t="n">
        <v>76300</v>
      </c>
    </row>
    <row r="28" spans="1:4">
      <c r="A28" s="3" t="s">
        <v>382</v>
      </c>
    </row>
    <row r="29" spans="1:4">
      <c r="A29" s="6" t="s">
        <v>366</v>
      </c>
    </row>
    <row r="30" spans="1:4">
      <c r="A30" s="3" t="s">
        <v>378</v>
      </c>
      <c r="C30" s="3" t="s">
        <v>311</v>
      </c>
    </row>
    <row r="31" spans="1:4">
      <c r="A31" s="3" t="s">
        <v>383</v>
      </c>
    </row>
    <row r="32" spans="1:4">
      <c r="A32" s="6" t="s">
        <v>366</v>
      </c>
    </row>
    <row r="33" spans="1:4">
      <c r="A33" s="3" t="s">
        <v>381</v>
      </c>
      <c r="B33" s="4" t="n">
        <v>9600</v>
      </c>
    </row>
    <row r="34" spans="1:4">
      <c r="A34" s="3" t="s">
        <v>384</v>
      </c>
    </row>
    <row r="35" spans="1:4">
      <c r="A35" s="6" t="s">
        <v>366</v>
      </c>
    </row>
    <row r="36" spans="1:4">
      <c r="A36" s="3" t="s">
        <v>378</v>
      </c>
      <c r="C36" s="3" t="s">
        <v>379</v>
      </c>
    </row>
    <row r="37" spans="1:4">
      <c r="A37" s="3" t="s">
        <v>385</v>
      </c>
    </row>
    <row r="38" spans="1:4">
      <c r="A38" s="6" t="s">
        <v>366</v>
      </c>
    </row>
    <row r="39" spans="1:4">
      <c r="A39" s="3" t="s">
        <v>378</v>
      </c>
      <c r="C39" s="3" t="s">
        <v>305</v>
      </c>
    </row>
    <row r="40" spans="1:4">
      <c r="A40" s="3" t="s">
        <v>386</v>
      </c>
    </row>
    <row r="41" spans="1:4">
      <c r="A41" s="6" t="s">
        <v>366</v>
      </c>
    </row>
    <row r="42" spans="1:4">
      <c r="A42" s="3" t="s">
        <v>27</v>
      </c>
      <c r="B42" s="4" t="n">
        <v>15755</v>
      </c>
    </row>
    <row r="43" spans="1:4">
      <c r="A43" s="3" t="s">
        <v>368</v>
      </c>
      <c r="B43" s="4" t="n">
        <v>8857</v>
      </c>
    </row>
    <row r="44" spans="1:4">
      <c r="A44" s="3" t="s">
        <v>369</v>
      </c>
      <c r="B44" s="4" t="n">
        <v>295</v>
      </c>
    </row>
    <row r="45" spans="1:4">
      <c r="A45" s="3" t="s">
        <v>38</v>
      </c>
      <c r="B45" s="4" t="n">
        <v>112109</v>
      </c>
    </row>
    <row r="46" spans="1:4">
      <c r="A46" s="3" t="s">
        <v>39</v>
      </c>
      <c r="B46" s="4" t="n">
        <v>226816</v>
      </c>
    </row>
    <row r="47" spans="1:4">
      <c r="A47" s="3" t="s">
        <v>40</v>
      </c>
      <c r="B47" s="4" t="n">
        <v>22886</v>
      </c>
    </row>
    <row r="48" spans="1:4">
      <c r="A48" s="3" t="s">
        <v>370</v>
      </c>
      <c r="B48" s="4" t="n">
        <v>3032</v>
      </c>
    </row>
    <row r="49" spans="1:4">
      <c r="A49" s="3" t="s">
        <v>371</v>
      </c>
      <c r="B49" s="4" t="n">
        <v>25918</v>
      </c>
    </row>
    <row r="50" spans="1:4">
      <c r="A50" s="3" t="s">
        <v>372</v>
      </c>
      <c r="B50" s="4" t="n">
        <v>200898</v>
      </c>
    </row>
    <row r="51" spans="1:4">
      <c r="A51" s="3" t="s">
        <v>367</v>
      </c>
      <c r="B51" s="4" t="n">
        <v>91987</v>
      </c>
    </row>
    <row r="52" spans="1:4">
      <c r="A52" s="3" t="s">
        <v>373</v>
      </c>
      <c r="B52" s="4" t="n">
        <v>90031</v>
      </c>
    </row>
    <row r="53" spans="1:4">
      <c r="A53" s="3" t="s">
        <v>374</v>
      </c>
      <c r="B53" s="4" t="n">
        <v>10000</v>
      </c>
    </row>
    <row r="54" spans="1:4">
      <c r="A54" s="3" t="s">
        <v>50</v>
      </c>
      <c r="B54" s="4" t="n">
        <v>9500</v>
      </c>
    </row>
    <row r="55" spans="1:4">
      <c r="A55" s="3" t="s">
        <v>375</v>
      </c>
      <c r="B55" s="4" t="n">
        <v>-620</v>
      </c>
    </row>
    <row r="56" spans="1:4">
      <c r="A56" s="3" t="s">
        <v>376</v>
      </c>
      <c r="B56" s="4" t="n">
        <v>200898</v>
      </c>
    </row>
    <row r="57" spans="1:4">
      <c r="A57" s="3" t="s">
        <v>387</v>
      </c>
    </row>
    <row r="58" spans="1:4">
      <c r="A58" s="6" t="s">
        <v>366</v>
      </c>
    </row>
    <row r="59" spans="1:4">
      <c r="A59" s="3" t="s">
        <v>381</v>
      </c>
      <c r="B59" s="4" t="n">
        <v>80200</v>
      </c>
    </row>
    <row r="60" spans="1:4">
      <c r="A60" s="3" t="s">
        <v>388</v>
      </c>
    </row>
    <row r="61" spans="1:4">
      <c r="A61" s="6" t="s">
        <v>366</v>
      </c>
    </row>
    <row r="62" spans="1:4">
      <c r="A62" s="3" t="s">
        <v>381</v>
      </c>
      <c r="B62" s="4" t="n">
        <v>9600</v>
      </c>
    </row>
    <row r="63" spans="1:4">
      <c r="A63" s="3" t="s">
        <v>389</v>
      </c>
    </row>
    <row r="64" spans="1:4">
      <c r="A64" s="6" t="s">
        <v>366</v>
      </c>
    </row>
    <row r="65" spans="1:4">
      <c r="A65" s="3" t="s">
        <v>38</v>
      </c>
      <c r="B65" s="4" t="n">
        <v>1300</v>
      </c>
    </row>
    <row r="66" spans="1:4">
      <c r="A66" s="3" t="s">
        <v>39</v>
      </c>
      <c r="B66" s="4" t="n">
        <v>-2600</v>
      </c>
    </row>
    <row r="67" spans="1:4">
      <c r="A67" s="3" t="s">
        <v>40</v>
      </c>
      <c r="B67" s="4" t="n">
        <v>75</v>
      </c>
    </row>
    <row r="68" spans="1:4">
      <c r="A68" s="3" t="s">
        <v>371</v>
      </c>
      <c r="B68" s="4" t="n">
        <v>75</v>
      </c>
    </row>
    <row r="69" spans="1:4">
      <c r="A69" s="3" t="s">
        <v>372</v>
      </c>
      <c r="B69" s="4" t="n">
        <v>-2675</v>
      </c>
    </row>
    <row r="70" spans="1:4">
      <c r="A70" s="3" t="s">
        <v>367</v>
      </c>
      <c r="B70" s="4" t="n">
        <v>96</v>
      </c>
    </row>
    <row r="71" spans="1:4">
      <c r="A71" s="3" t="s">
        <v>50</v>
      </c>
      <c r="B71" s="4" t="n">
        <v>-2600</v>
      </c>
    </row>
    <row r="72" spans="1:4">
      <c r="A72" s="3" t="s">
        <v>375</v>
      </c>
      <c r="B72" s="4" t="n">
        <v>-171</v>
      </c>
    </row>
    <row r="73" spans="1:4">
      <c r="A73" s="3" t="s">
        <v>376</v>
      </c>
      <c r="B73" s="4" t="n">
        <v>-2675</v>
      </c>
    </row>
    <row r="74" spans="1:4">
      <c r="A74" s="3" t="s">
        <v>390</v>
      </c>
    </row>
    <row r="75" spans="1:4">
      <c r="A75" s="6" t="s">
        <v>366</v>
      </c>
    </row>
    <row r="76" spans="1:4">
      <c r="A76" s="3" t="s">
        <v>381</v>
      </c>
      <c r="B76" s="7" t="n">
        <v>-390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91</v>
      </c>
      <c r="B1" s="2" t="s">
        <v>70</v>
      </c>
      <c r="D1" s="2" t="s">
        <v>1</v>
      </c>
    </row>
    <row r="2" spans="1:5">
      <c r="B2" s="2" t="s">
        <v>2</v>
      </c>
      <c r="C2" s="2" t="s">
        <v>71</v>
      </c>
      <c r="D2" s="2" t="s">
        <v>2</v>
      </c>
      <c r="E2" s="2" t="s">
        <v>71</v>
      </c>
    </row>
    <row r="3" spans="1:5">
      <c r="A3" s="6" t="s">
        <v>392</v>
      </c>
    </row>
    <row r="4" spans="1:5">
      <c r="A4" s="3" t="s">
        <v>393</v>
      </c>
      <c r="B4" s="7" t="n">
        <v>171142</v>
      </c>
      <c r="C4" s="7" t="n">
        <v>141622</v>
      </c>
      <c r="D4" s="7" t="n">
        <v>289305</v>
      </c>
      <c r="E4" s="7" t="n">
        <v>240614</v>
      </c>
    </row>
    <row r="5" spans="1:5">
      <c r="A5" s="3" t="s">
        <v>84</v>
      </c>
      <c r="B5" s="7" t="n">
        <v>5549</v>
      </c>
      <c r="C5" s="7" t="n">
        <v>7718</v>
      </c>
      <c r="D5" s="7" t="n">
        <v>4531</v>
      </c>
      <c r="E5" s="7" t="n">
        <v>13166</v>
      </c>
    </row>
    <row r="6" spans="1:5">
      <c r="A6" s="3" t="s">
        <v>394</v>
      </c>
      <c r="B6" s="9" t="n">
        <v>0.36</v>
      </c>
      <c r="D6" s="9" t="n">
        <v>0.3</v>
      </c>
    </row>
    <row r="7" spans="1:5">
      <c r="A7" s="3" t="s">
        <v>395</v>
      </c>
      <c r="B7" s="9" t="n">
        <v>0.36</v>
      </c>
      <c r="D7" s="9" t="n">
        <v>0.3</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outlineLevelCol="0"/>
  <cols>
    <col customWidth="1" max="1" min="1" width="66"/>
    <col customWidth="1" max="2" min="2" width="15"/>
    <col customWidth="1" max="3" min="3" width="14"/>
    <col customWidth="1" max="4" min="4" width="15"/>
    <col customWidth="1" max="5" min="5" width="14"/>
    <col customWidth="1" max="6" min="6" width="14"/>
  </cols>
  <sheetData>
    <row r="1" spans="1:6">
      <c r="A1" s="1" t="s">
        <v>396</v>
      </c>
      <c r="B1" s="2" t="s">
        <v>70</v>
      </c>
      <c r="D1" s="2" t="s">
        <v>1</v>
      </c>
    </row>
    <row r="2" spans="1:6">
      <c r="B2" s="2" t="s">
        <v>2</v>
      </c>
      <c r="C2" s="2" t="s">
        <v>71</v>
      </c>
      <c r="D2" s="2" t="s">
        <v>2</v>
      </c>
      <c r="E2" s="2" t="s">
        <v>71</v>
      </c>
      <c r="F2" s="2" t="s">
        <v>26</v>
      </c>
    </row>
    <row r="3" spans="1:6">
      <c r="A3" s="6" t="s">
        <v>397</v>
      </c>
    </row>
    <row r="4" spans="1:6">
      <c r="A4" s="3" t="s">
        <v>398</v>
      </c>
      <c r="B4" s="7" t="n">
        <v>36153</v>
      </c>
      <c r="D4" s="7" t="n">
        <v>36153</v>
      </c>
      <c r="F4" s="7" t="n">
        <v>22390</v>
      </c>
    </row>
    <row r="5" spans="1:6">
      <c r="A5" s="3" t="s">
        <v>399</v>
      </c>
      <c r="B5" s="4" t="n">
        <v>-10320</v>
      </c>
      <c r="D5" s="4" t="n">
        <v>-10320</v>
      </c>
      <c r="F5" s="4" t="n">
        <v>-7390</v>
      </c>
    </row>
    <row r="6" spans="1:6">
      <c r="A6" s="3" t="s">
        <v>400</v>
      </c>
      <c r="B6" s="4" t="n">
        <v>25833</v>
      </c>
      <c r="D6" s="4" t="n">
        <v>25833</v>
      </c>
      <c r="F6" s="4" t="n">
        <v>15000</v>
      </c>
    </row>
    <row r="7" spans="1:6">
      <c r="A7" s="3" t="s">
        <v>401</v>
      </c>
      <c r="B7" s="4" t="n">
        <v>1780</v>
      </c>
      <c r="C7" s="7" t="n">
        <v>575</v>
      </c>
      <c r="D7" s="4" t="n">
        <v>3030</v>
      </c>
      <c r="E7" s="7" t="n">
        <v>1111</v>
      </c>
    </row>
    <row r="8" spans="1:6">
      <c r="A8" s="3" t="s">
        <v>402</v>
      </c>
    </row>
    <row r="9" spans="1:6">
      <c r="A9" s="6" t="s">
        <v>397</v>
      </c>
    </row>
    <row r="10" spans="1:6">
      <c r="A10" s="3" t="s">
        <v>398</v>
      </c>
      <c r="B10" s="4" t="n">
        <v>10499</v>
      </c>
      <c r="D10" s="4" t="n">
        <v>10499</v>
      </c>
      <c r="F10" s="4" t="n">
        <v>6616</v>
      </c>
    </row>
    <row r="11" spans="1:6">
      <c r="A11" s="3" t="s">
        <v>403</v>
      </c>
    </row>
    <row r="12" spans="1:6">
      <c r="A12" s="6" t="s">
        <v>397</v>
      </c>
    </row>
    <row r="13" spans="1:6">
      <c r="A13" s="3" t="s">
        <v>398</v>
      </c>
      <c r="B13" s="4" t="n">
        <v>11959</v>
      </c>
      <c r="D13" s="4" t="n">
        <v>11959</v>
      </c>
      <c r="F13" s="4" t="n">
        <v>10665</v>
      </c>
    </row>
    <row r="14" spans="1:6">
      <c r="A14" s="3" t="s">
        <v>404</v>
      </c>
    </row>
    <row r="15" spans="1:6">
      <c r="A15" s="6" t="s">
        <v>397</v>
      </c>
    </row>
    <row r="16" spans="1:6">
      <c r="A16" s="3" t="s">
        <v>398</v>
      </c>
      <c r="B16" s="4" t="n">
        <v>3718</v>
      </c>
      <c r="D16" s="4" t="n">
        <v>3718</v>
      </c>
    </row>
    <row r="17" spans="1:6">
      <c r="A17" s="3" t="s">
        <v>296</v>
      </c>
    </row>
    <row r="18" spans="1:6">
      <c r="A18" s="6" t="s">
        <v>397</v>
      </c>
    </row>
    <row r="19" spans="1:6">
      <c r="A19" s="3" t="s">
        <v>398</v>
      </c>
      <c r="B19" s="4" t="n">
        <v>5196</v>
      </c>
      <c r="D19" s="4" t="n">
        <v>5196</v>
      </c>
      <c r="F19" s="4" t="n">
        <v>927</v>
      </c>
    </row>
    <row r="20" spans="1:6">
      <c r="A20" s="3" t="s">
        <v>302</v>
      </c>
    </row>
    <row r="21" spans="1:6">
      <c r="A21" s="6" t="s">
        <v>397</v>
      </c>
    </row>
    <row r="22" spans="1:6">
      <c r="A22" s="3" t="s">
        <v>398</v>
      </c>
      <c r="B22" s="4" t="n">
        <v>2488</v>
      </c>
      <c r="D22" s="4" t="n">
        <v>2488</v>
      </c>
      <c r="F22" s="4" t="n">
        <v>771</v>
      </c>
    </row>
    <row r="23" spans="1:6">
      <c r="A23" s="3" t="s">
        <v>405</v>
      </c>
    </row>
    <row r="24" spans="1:6">
      <c r="A24" s="6" t="s">
        <v>397</v>
      </c>
    </row>
    <row r="25" spans="1:6">
      <c r="A25" s="3" t="s">
        <v>398</v>
      </c>
      <c r="B25" s="4" t="n">
        <v>1369</v>
      </c>
      <c r="D25" s="4" t="n">
        <v>1369</v>
      </c>
      <c r="F25" s="4" t="n">
        <v>407</v>
      </c>
    </row>
    <row r="26" spans="1:6">
      <c r="A26" s="3" t="s">
        <v>406</v>
      </c>
    </row>
    <row r="27" spans="1:6">
      <c r="A27" s="6" t="s">
        <v>397</v>
      </c>
    </row>
    <row r="28" spans="1:6">
      <c r="A28" s="3" t="s">
        <v>398</v>
      </c>
      <c r="B28" s="4" t="n">
        <v>660</v>
      </c>
      <c r="D28" s="4" t="n">
        <v>660</v>
      </c>
      <c r="F28" s="4" t="n">
        <v>660</v>
      </c>
    </row>
    <row r="29" spans="1:6">
      <c r="A29" s="3" t="s">
        <v>407</v>
      </c>
    </row>
    <row r="30" spans="1:6">
      <c r="A30" s="6" t="s">
        <v>397</v>
      </c>
    </row>
    <row r="31" spans="1:6">
      <c r="A31" s="3" t="s">
        <v>398</v>
      </c>
      <c r="B31" s="7" t="n">
        <v>264</v>
      </c>
      <c r="D31" s="7" t="n">
        <v>264</v>
      </c>
      <c r="F31" s="7" t="n">
        <v>2344</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F4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408</v>
      </c>
      <c r="B1" s="2" t="s">
        <v>70</v>
      </c>
      <c r="D1" s="2" t="s">
        <v>1</v>
      </c>
    </row>
    <row r="2" spans="1:6">
      <c r="B2" s="2" t="s">
        <v>2</v>
      </c>
      <c r="C2" s="2" t="s">
        <v>71</v>
      </c>
      <c r="D2" s="2" t="s">
        <v>2</v>
      </c>
      <c r="E2" s="2" t="s">
        <v>71</v>
      </c>
      <c r="F2" s="2" t="s">
        <v>26</v>
      </c>
    </row>
    <row r="3" spans="1:6">
      <c r="A3" s="6" t="s">
        <v>409</v>
      </c>
    </row>
    <row r="4" spans="1:6">
      <c r="A4" s="3" t="s">
        <v>410</v>
      </c>
      <c r="B4" s="7" t="n">
        <v>93274</v>
      </c>
      <c r="D4" s="7" t="n">
        <v>93274</v>
      </c>
      <c r="F4" s="7" t="n">
        <v>7483</v>
      </c>
    </row>
    <row r="5" spans="1:6">
      <c r="A5" s="3" t="s">
        <v>411</v>
      </c>
      <c r="B5" s="4" t="n">
        <v>-7076</v>
      </c>
      <c r="D5" s="4" t="n">
        <v>-7076</v>
      </c>
      <c r="F5" s="4" t="n">
        <v>-4733</v>
      </c>
    </row>
    <row r="6" spans="1:6">
      <c r="A6" s="3" t="s">
        <v>412</v>
      </c>
      <c r="B6" s="4" t="n">
        <v>86198</v>
      </c>
      <c r="D6" s="4" t="n">
        <v>86198</v>
      </c>
      <c r="F6" s="4" t="n">
        <v>2750</v>
      </c>
    </row>
    <row r="7" spans="1:6">
      <c r="A7" s="3" t="s">
        <v>349</v>
      </c>
      <c r="B7" s="4" t="n">
        <v>86714</v>
      </c>
      <c r="D7" s="4" t="n">
        <v>86714</v>
      </c>
      <c r="F7" s="4" t="n">
        <v>3266</v>
      </c>
    </row>
    <row r="8" spans="1:6">
      <c r="A8" s="3" t="s">
        <v>413</v>
      </c>
      <c r="B8" s="4" t="n">
        <v>1257</v>
      </c>
      <c r="C8" s="7" t="n">
        <v>261</v>
      </c>
      <c r="D8" s="4" t="n">
        <v>2397</v>
      </c>
      <c r="E8" s="7" t="n">
        <v>521</v>
      </c>
    </row>
    <row r="9" spans="1:6">
      <c r="A9" s="3" t="s">
        <v>414</v>
      </c>
    </row>
    <row r="10" spans="1:6">
      <c r="A10" s="6" t="s">
        <v>409</v>
      </c>
    </row>
    <row r="11" spans="1:6">
      <c r="A11" s="3" t="s">
        <v>415</v>
      </c>
      <c r="B11" s="4" t="n">
        <v>516</v>
      </c>
      <c r="D11" s="7" t="n">
        <v>516</v>
      </c>
      <c r="F11" s="4" t="n">
        <v>516</v>
      </c>
    </row>
    <row r="12" spans="1:6">
      <c r="A12" s="3" t="s">
        <v>416</v>
      </c>
    </row>
    <row r="13" spans="1:6">
      <c r="A13" s="6" t="s">
        <v>409</v>
      </c>
    </row>
    <row r="14" spans="1:6">
      <c r="A14" s="3" t="s">
        <v>417</v>
      </c>
      <c r="D14" s="3" t="s">
        <v>418</v>
      </c>
    </row>
    <row r="15" spans="1:6">
      <c r="A15" s="3" t="s">
        <v>410</v>
      </c>
      <c r="B15" s="4" t="n">
        <v>3021</v>
      </c>
      <c r="D15" s="7" t="n">
        <v>3021</v>
      </c>
      <c r="F15" s="4" t="n">
        <v>3021</v>
      </c>
    </row>
    <row r="16" spans="1:6">
      <c r="A16" s="3" t="s">
        <v>419</v>
      </c>
    </row>
    <row r="17" spans="1:6">
      <c r="A17" s="6" t="s">
        <v>409</v>
      </c>
    </row>
    <row r="18" spans="1:6">
      <c r="A18" s="3" t="s">
        <v>417</v>
      </c>
      <c r="D18" s="3" t="s">
        <v>420</v>
      </c>
    </row>
    <row r="19" spans="1:6">
      <c r="A19" s="3" t="s">
        <v>410</v>
      </c>
      <c r="B19" s="4" t="n">
        <v>350</v>
      </c>
      <c r="D19" s="7" t="n">
        <v>350</v>
      </c>
      <c r="F19" s="4" t="n">
        <v>350</v>
      </c>
    </row>
    <row r="20" spans="1:6">
      <c r="A20" s="3" t="s">
        <v>377</v>
      </c>
    </row>
    <row r="21" spans="1:6">
      <c r="A21" s="6" t="s">
        <v>409</v>
      </c>
    </row>
    <row r="22" spans="1:6">
      <c r="A22" s="3" t="s">
        <v>417</v>
      </c>
      <c r="D22" s="3" t="s">
        <v>379</v>
      </c>
    </row>
    <row r="23" spans="1:6">
      <c r="A23" s="3" t="s">
        <v>410</v>
      </c>
      <c r="B23" s="4" t="n">
        <v>77459</v>
      </c>
      <c r="D23" s="7" t="n">
        <v>77459</v>
      </c>
      <c r="F23" s="4" t="n">
        <v>1191</v>
      </c>
    </row>
    <row r="24" spans="1:6">
      <c r="A24" s="3" t="s">
        <v>421</v>
      </c>
    </row>
    <row r="25" spans="1:6">
      <c r="A25" s="6" t="s">
        <v>409</v>
      </c>
    </row>
    <row r="26" spans="1:6">
      <c r="A26" s="3" t="s">
        <v>417</v>
      </c>
      <c r="D26" s="3" t="s">
        <v>311</v>
      </c>
    </row>
    <row r="27" spans="1:6">
      <c r="A27" s="3" t="s">
        <v>410</v>
      </c>
      <c r="B27" s="4" t="n">
        <v>1947</v>
      </c>
      <c r="D27" s="7" t="n">
        <v>1947</v>
      </c>
      <c r="F27" s="4" t="n">
        <v>1998</v>
      </c>
    </row>
    <row r="28" spans="1:6">
      <c r="A28" s="3" t="s">
        <v>382</v>
      </c>
    </row>
    <row r="29" spans="1:6">
      <c r="A29" s="6" t="s">
        <v>409</v>
      </c>
    </row>
    <row r="30" spans="1:6">
      <c r="A30" s="3" t="s">
        <v>417</v>
      </c>
      <c r="D30" s="3" t="s">
        <v>311</v>
      </c>
    </row>
    <row r="31" spans="1:6">
      <c r="A31" s="3" t="s">
        <v>410</v>
      </c>
      <c r="B31" s="7" t="n">
        <v>10497</v>
      </c>
      <c r="D31" s="7" t="n">
        <v>10497</v>
      </c>
      <c r="F31" s="7" t="n">
        <v>923</v>
      </c>
    </row>
    <row r="32" spans="1:6">
      <c r="A32" s="3" t="s">
        <v>422</v>
      </c>
    </row>
    <row r="33" spans="1:6">
      <c r="A33" s="6" t="s">
        <v>409</v>
      </c>
    </row>
    <row r="34" spans="1:6">
      <c r="A34" s="3" t="s">
        <v>417</v>
      </c>
      <c r="D34" s="3" t="s">
        <v>423</v>
      </c>
    </row>
    <row r="35" spans="1:6">
      <c r="A35" s="3" t="s">
        <v>424</v>
      </c>
    </row>
    <row r="36" spans="1:6">
      <c r="A36" s="6" t="s">
        <v>409</v>
      </c>
    </row>
    <row r="37" spans="1:6">
      <c r="A37" s="3" t="s">
        <v>417</v>
      </c>
      <c r="D37" s="3" t="s">
        <v>311</v>
      </c>
    </row>
    <row r="38" spans="1:6">
      <c r="A38" s="3" t="s">
        <v>384</v>
      </c>
    </row>
    <row r="39" spans="1:6">
      <c r="A39" s="6" t="s">
        <v>409</v>
      </c>
    </row>
    <row r="40" spans="1:6">
      <c r="A40" s="3" t="s">
        <v>417</v>
      </c>
      <c r="D40" s="3" t="s">
        <v>379</v>
      </c>
    </row>
    <row r="41" spans="1:6">
      <c r="A41" s="3" t="s">
        <v>385</v>
      </c>
    </row>
    <row r="42" spans="1:6">
      <c r="A42" s="6" t="s">
        <v>409</v>
      </c>
    </row>
    <row r="43" spans="1:6">
      <c r="A43" s="3" t="s">
        <v>417</v>
      </c>
      <c r="D43" s="3" t="s">
        <v>305</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425</v>
      </c>
      <c r="B1" s="2" t="s">
        <v>278</v>
      </c>
    </row>
    <row r="2" spans="1:2">
      <c r="A2" s="6" t="s">
        <v>166</v>
      </c>
    </row>
    <row r="3" spans="1:2">
      <c r="A3" s="3" t="s">
        <v>350</v>
      </c>
      <c r="B3" s="7" t="n">
        <v>2586</v>
      </c>
    </row>
    <row r="4" spans="1:2">
      <c r="A4" s="4" t="n">
        <v>2019</v>
      </c>
      <c r="B4" s="4" t="n">
        <v>5173</v>
      </c>
    </row>
    <row r="5" spans="1:2">
      <c r="A5" s="4" t="n">
        <v>2020</v>
      </c>
      <c r="B5" s="4" t="n">
        <v>5173</v>
      </c>
    </row>
    <row r="6" spans="1:2">
      <c r="A6" s="4" t="n">
        <v>2021</v>
      </c>
      <c r="B6" s="4" t="n">
        <v>5172</v>
      </c>
    </row>
    <row r="7" spans="1:2">
      <c r="A7" s="4" t="n">
        <v>2022</v>
      </c>
      <c r="B7" s="4" t="n">
        <v>5167</v>
      </c>
    </row>
    <row r="8" spans="1:2">
      <c r="A8" s="3" t="s">
        <v>426</v>
      </c>
      <c r="B8" s="7" t="n">
        <v>62927</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79"/>
    <col customWidth="1" max="2" min="2" width="21"/>
  </cols>
  <sheetData>
    <row r="1" spans="1:2">
      <c r="A1" s="1" t="s">
        <v>427</v>
      </c>
      <c r="B1" s="2" t="s">
        <v>1</v>
      </c>
    </row>
    <row r="2" spans="1:2">
      <c r="B2" s="2" t="s">
        <v>278</v>
      </c>
    </row>
    <row r="3" spans="1:2">
      <c r="A3" s="3" t="s">
        <v>428</v>
      </c>
      <c r="B3" s="7" t="n">
        <v>5064</v>
      </c>
    </row>
    <row r="4" spans="1:2">
      <c r="A4" s="3" t="s">
        <v>429</v>
      </c>
      <c r="B4" s="4" t="n">
        <v>-138</v>
      </c>
    </row>
    <row r="5" spans="1:2">
      <c r="A5" s="3" t="s">
        <v>430</v>
      </c>
      <c r="B5" s="4" t="n">
        <v>113409</v>
      </c>
    </row>
    <row r="6" spans="1:2">
      <c r="A6" s="3" t="s">
        <v>431</v>
      </c>
      <c r="B6" s="4" t="n">
        <v>118335</v>
      </c>
    </row>
    <row r="7" spans="1:2">
      <c r="A7" s="3" t="s">
        <v>91</v>
      </c>
    </row>
    <row r="8" spans="1:2">
      <c r="A8" s="3" t="s">
        <v>428</v>
      </c>
      <c r="B8" s="4" t="n">
        <v>5064</v>
      </c>
    </row>
    <row r="9" spans="1:2">
      <c r="A9" s="3" t="s">
        <v>429</v>
      </c>
      <c r="B9" s="4" t="n">
        <v>-138</v>
      </c>
    </row>
    <row r="10" spans="1:2">
      <c r="A10" s="3" t="s">
        <v>430</v>
      </c>
      <c r="B10" s="4" t="n">
        <v>65119</v>
      </c>
    </row>
    <row r="11" spans="1:2">
      <c r="A11" s="3" t="s">
        <v>431</v>
      </c>
      <c r="B11" s="4" t="n">
        <v>70045</v>
      </c>
    </row>
    <row r="12" spans="1:2">
      <c r="A12" s="3" t="s">
        <v>92</v>
      </c>
    </row>
    <row r="13" spans="1:2">
      <c r="A13" s="3" t="s">
        <v>430</v>
      </c>
      <c r="B13" s="4" t="n">
        <v>48290</v>
      </c>
    </row>
    <row r="14" spans="1:2">
      <c r="A14" s="3" t="s">
        <v>431</v>
      </c>
      <c r="B14" s="7" t="n">
        <v>48290</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432</v>
      </c>
      <c r="B1" s="2" t="s">
        <v>1</v>
      </c>
      <c r="C1" s="2" t="s">
        <v>433</v>
      </c>
    </row>
    <row r="2" spans="1:4">
      <c r="B2" s="2" t="s">
        <v>2</v>
      </c>
      <c r="C2" s="2" t="s">
        <v>26</v>
      </c>
      <c r="D2" s="2" t="s">
        <v>434</v>
      </c>
    </row>
    <row r="3" spans="1:4">
      <c r="A3" s="6" t="s">
        <v>168</v>
      </c>
    </row>
    <row r="4" spans="1:4">
      <c r="A4" s="3" t="s">
        <v>435</v>
      </c>
      <c r="D4" s="7" t="n">
        <v>50</v>
      </c>
    </row>
    <row r="5" spans="1:4">
      <c r="A5" s="3" t="s">
        <v>436</v>
      </c>
      <c r="B5" s="7" t="n">
        <v>1900</v>
      </c>
    </row>
    <row r="6" spans="1:4">
      <c r="A6" s="3" t="s">
        <v>313</v>
      </c>
      <c r="B6" s="3" t="s">
        <v>314</v>
      </c>
    </row>
    <row r="7" spans="1:4">
      <c r="A7" s="3" t="s">
        <v>437</v>
      </c>
      <c r="B7" s="3" t="s">
        <v>438</v>
      </c>
    </row>
    <row r="8" spans="1:4">
      <c r="A8" s="3" t="s">
        <v>439</v>
      </c>
      <c r="B8" s="3" t="s">
        <v>311</v>
      </c>
    </row>
    <row r="9" spans="1:4">
      <c r="A9" s="3" t="s">
        <v>440</v>
      </c>
      <c r="B9" s="7" t="n">
        <v>-2143</v>
      </c>
    </row>
    <row r="10" spans="1:4">
      <c r="A10" s="3" t="s">
        <v>441</v>
      </c>
      <c r="B10" s="4" t="n">
        <v>108199</v>
      </c>
      <c r="C10" s="7" t="n">
        <v>17227</v>
      </c>
    </row>
    <row r="11" spans="1:4">
      <c r="A11" s="3" t="s">
        <v>442</v>
      </c>
      <c r="B11" s="4" t="n">
        <v>-795</v>
      </c>
      <c r="C11" s="4" t="n">
        <v>-44</v>
      </c>
    </row>
    <row r="12" spans="1:4">
      <c r="A12" s="3" t="s">
        <v>48</v>
      </c>
      <c r="B12" s="4" t="n">
        <v>107404</v>
      </c>
      <c r="C12" s="4" t="n">
        <v>17183</v>
      </c>
    </row>
    <row r="13" spans="1:4">
      <c r="A13" s="6" t="s">
        <v>443</v>
      </c>
    </row>
    <row r="14" spans="1:4">
      <c r="A14" s="3" t="s">
        <v>444</v>
      </c>
      <c r="B14" s="4" t="n">
        <v>397</v>
      </c>
    </row>
    <row r="15" spans="1:4">
      <c r="A15" s="4" t="n">
        <v>2019</v>
      </c>
      <c r="B15" s="4" t="n">
        <v>796</v>
      </c>
    </row>
    <row r="16" spans="1:4">
      <c r="A16" s="4" t="n">
        <v>2020</v>
      </c>
      <c r="B16" s="4" t="n">
        <v>798</v>
      </c>
    </row>
    <row r="17" spans="1:4">
      <c r="A17" s="4" t="n">
        <v>2021</v>
      </c>
      <c r="B17" s="4" t="n">
        <v>800</v>
      </c>
    </row>
    <row r="18" spans="1:4">
      <c r="A18" s="4" t="n">
        <v>2022</v>
      </c>
      <c r="B18" s="4" t="n">
        <v>802</v>
      </c>
    </row>
    <row r="19" spans="1:4">
      <c r="A19" s="3" t="s">
        <v>426</v>
      </c>
      <c r="B19" s="4" t="n">
        <v>106749</v>
      </c>
    </row>
    <row r="20" spans="1:4">
      <c r="A20" s="3" t="s">
        <v>445</v>
      </c>
    </row>
    <row r="21" spans="1:4">
      <c r="A21" s="6" t="s">
        <v>168</v>
      </c>
    </row>
    <row r="22" spans="1:4">
      <c r="A22" s="3" t="s">
        <v>435</v>
      </c>
      <c r="B22" s="4" t="n">
        <v>50000</v>
      </c>
      <c r="D22" s="4" t="n">
        <v>45</v>
      </c>
    </row>
    <row r="23" spans="1:4">
      <c r="A23" s="3" t="s">
        <v>446</v>
      </c>
      <c r="B23" s="7" t="n">
        <v>23461</v>
      </c>
      <c r="C23" s="7" t="n">
        <v>15325</v>
      </c>
    </row>
    <row r="24" spans="1:4">
      <c r="A24" s="3" t="s">
        <v>447</v>
      </c>
      <c r="B24" s="3" t="s">
        <v>448</v>
      </c>
      <c r="C24" s="3" t="s">
        <v>448</v>
      </c>
    </row>
    <row r="25" spans="1:4">
      <c r="A25" s="6" t="s">
        <v>443</v>
      </c>
    </row>
    <row r="26" spans="1:4">
      <c r="A26" s="3" t="s">
        <v>449</v>
      </c>
      <c r="B26" s="7" t="n">
        <v>300</v>
      </c>
    </row>
    <row r="27" spans="1:4">
      <c r="A27" s="3" t="s">
        <v>450</v>
      </c>
    </row>
    <row r="28" spans="1:4">
      <c r="A28" s="6" t="s">
        <v>168</v>
      </c>
    </row>
    <row r="29" spans="1:4">
      <c r="A29" s="3" t="s">
        <v>435</v>
      </c>
      <c r="D29" s="7" t="n">
        <v>5</v>
      </c>
    </row>
    <row r="30" spans="1:4">
      <c r="A30" s="3" t="s">
        <v>446</v>
      </c>
      <c r="B30" s="4" t="n">
        <v>75000</v>
      </c>
    </row>
    <row r="31" spans="1:4">
      <c r="A31" s="6" t="s">
        <v>443</v>
      </c>
    </row>
    <row r="32" spans="1:4">
      <c r="A32" s="3" t="s">
        <v>449</v>
      </c>
      <c r="B32" s="4" t="n">
        <v>2400</v>
      </c>
    </row>
    <row r="33" spans="1:4">
      <c r="A33" s="3" t="s">
        <v>451</v>
      </c>
    </row>
    <row r="34" spans="1:4">
      <c r="A34" s="6" t="s">
        <v>168</v>
      </c>
    </row>
    <row r="35" spans="1:4">
      <c r="A35" s="3" t="s">
        <v>451</v>
      </c>
      <c r="B35" s="4" t="n">
        <v>1881</v>
      </c>
      <c r="C35" s="7" t="n">
        <v>1902</v>
      </c>
    </row>
    <row r="36" spans="1:4">
      <c r="A36" s="3" t="s">
        <v>452</v>
      </c>
    </row>
    <row r="37" spans="1:4">
      <c r="A37" s="6" t="s">
        <v>168</v>
      </c>
    </row>
    <row r="38" spans="1:4">
      <c r="A38" s="3" t="s">
        <v>435</v>
      </c>
      <c r="B38" s="7" t="n">
        <v>75000</v>
      </c>
    </row>
    <row r="39" spans="1:4">
      <c r="A39" s="3" t="s">
        <v>447</v>
      </c>
      <c r="B39" s="3" t="s">
        <v>453</v>
      </c>
    </row>
    <row r="40" spans="1:4">
      <c r="A40" s="3" t="s">
        <v>454</v>
      </c>
    </row>
    <row r="41" spans="1:4">
      <c r="A41" s="6" t="s">
        <v>168</v>
      </c>
    </row>
    <row r="42" spans="1:4">
      <c r="A42" s="3" t="s">
        <v>313</v>
      </c>
      <c r="B42" s="3" t="s">
        <v>322</v>
      </c>
    </row>
    <row r="43" spans="1:4">
      <c r="A43" s="3" t="s">
        <v>441</v>
      </c>
      <c r="B43" s="7" t="n">
        <v>10000</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3</v>
      </c>
      <c r="B1" s="2" t="s">
        <v>70</v>
      </c>
      <c r="D1" s="2" t="s">
        <v>1</v>
      </c>
    </row>
    <row r="2" spans="1:5">
      <c r="B2" s="2" t="s">
        <v>2</v>
      </c>
      <c r="C2" s="2" t="s">
        <v>71</v>
      </c>
      <c r="D2" s="2" t="s">
        <v>2</v>
      </c>
      <c r="E2" s="2" t="s">
        <v>71</v>
      </c>
    </row>
    <row r="3" spans="1:5">
      <c r="A3" s="6" t="s">
        <v>94</v>
      </c>
    </row>
    <row r="4" spans="1:5">
      <c r="A4" s="3" t="s">
        <v>84</v>
      </c>
      <c r="B4" s="7" t="n">
        <v>5398</v>
      </c>
      <c r="C4" s="7" t="n">
        <v>6070</v>
      </c>
      <c r="D4" s="7" t="n">
        <v>1441</v>
      </c>
      <c r="E4" s="7" t="n">
        <v>10349</v>
      </c>
    </row>
    <row r="5" spans="1:5">
      <c r="A5" s="3" t="s">
        <v>95</v>
      </c>
      <c r="B5" s="4" t="n">
        <v>-725</v>
      </c>
      <c r="C5" s="4" t="n">
        <v>374</v>
      </c>
      <c r="D5" s="4" t="n">
        <v>-289</v>
      </c>
      <c r="E5" s="4" t="n">
        <v>515</v>
      </c>
    </row>
    <row r="6" spans="1:5">
      <c r="A6" s="3" t="s">
        <v>96</v>
      </c>
      <c r="B6" s="4" t="n">
        <v>4673</v>
      </c>
      <c r="C6" s="4" t="n">
        <v>6444</v>
      </c>
      <c r="D6" s="4" t="n">
        <v>1152</v>
      </c>
      <c r="E6" s="4" t="n">
        <v>10864</v>
      </c>
    </row>
    <row r="7" spans="1:5">
      <c r="A7" s="3" t="s">
        <v>97</v>
      </c>
      <c r="B7" s="4" t="n">
        <v>2668</v>
      </c>
      <c r="C7" s="7" t="n">
        <v>6444</v>
      </c>
      <c r="D7" s="4" t="n">
        <v>901</v>
      </c>
      <c r="E7" s="7" t="n">
        <v>10864</v>
      </c>
    </row>
    <row r="8" spans="1:5">
      <c r="A8" s="3" t="s">
        <v>98</v>
      </c>
      <c r="B8" s="7" t="n">
        <v>2005</v>
      </c>
      <c r="D8" s="7" t="n">
        <v>251</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51"/>
    <col customWidth="1" max="2" min="2" width="21"/>
  </cols>
  <sheetData>
    <row r="1" spans="1:2">
      <c r="A1" s="1" t="s">
        <v>455</v>
      </c>
      <c r="B1" s="2" t="s">
        <v>278</v>
      </c>
    </row>
    <row r="2" spans="1:2">
      <c r="A2" s="6" t="s">
        <v>456</v>
      </c>
    </row>
    <row r="3" spans="1:2">
      <c r="A3" s="3" t="s">
        <v>457</v>
      </c>
      <c r="B3" s="7" t="n">
        <v>1756</v>
      </c>
    </row>
    <row r="4" spans="1:2">
      <c r="A4" s="4" t="n">
        <v>2019</v>
      </c>
      <c r="B4" s="4" t="n">
        <v>2269</v>
      </c>
    </row>
    <row r="5" spans="1:2">
      <c r="A5" s="4" t="n">
        <v>2020</v>
      </c>
      <c r="B5" s="4" t="n">
        <v>1571</v>
      </c>
    </row>
    <row r="6" spans="1:2">
      <c r="A6" s="4" t="n">
        <v>2021</v>
      </c>
      <c r="B6" s="4" t="n">
        <v>724</v>
      </c>
    </row>
    <row r="7" spans="1:2">
      <c r="A7" s="4" t="n">
        <v>2022</v>
      </c>
      <c r="B7" s="4" t="n">
        <v>549</v>
      </c>
    </row>
    <row r="8" spans="1:2">
      <c r="A8" s="3" t="s">
        <v>426</v>
      </c>
      <c r="B8" s="4" t="n">
        <v>247</v>
      </c>
    </row>
    <row r="9" spans="1:2">
      <c r="A9" s="3" t="s">
        <v>458</v>
      </c>
      <c r="B9" s="4" t="n">
        <v>7116</v>
      </c>
    </row>
    <row r="10" spans="1:2">
      <c r="A10" s="6" t="s">
        <v>459</v>
      </c>
    </row>
    <row r="11" spans="1:2">
      <c r="A11" s="3" t="s">
        <v>350</v>
      </c>
      <c r="B11" s="4" t="n">
        <v>705</v>
      </c>
    </row>
    <row r="12" spans="1:2">
      <c r="A12" s="4" t="n">
        <v>2019</v>
      </c>
      <c r="B12" s="4" t="n">
        <v>1244</v>
      </c>
    </row>
    <row r="13" spans="1:2">
      <c r="A13" s="4" t="n">
        <v>2020</v>
      </c>
      <c r="B13" s="4" t="n">
        <v>815</v>
      </c>
    </row>
    <row r="14" spans="1:2">
      <c r="A14" s="4" t="n">
        <v>2021</v>
      </c>
      <c r="B14" s="4" t="n">
        <v>188</v>
      </c>
    </row>
    <row r="15" spans="1:2">
      <c r="A15" s="4" t="n">
        <v>2022</v>
      </c>
      <c r="B15" s="4" t="n">
        <v>78</v>
      </c>
    </row>
    <row r="16" spans="1:2">
      <c r="A16" s="3" t="s">
        <v>426</v>
      </c>
      <c r="B16" s="4" t="n">
        <v>20</v>
      </c>
    </row>
    <row r="17" spans="1:2">
      <c r="A17" s="3" t="s">
        <v>460</v>
      </c>
      <c r="B17" s="4" t="n">
        <v>3050</v>
      </c>
    </row>
    <row r="18" spans="1:2">
      <c r="A18" s="3" t="s">
        <v>461</v>
      </c>
      <c r="B18" s="4" t="n">
        <v>-166</v>
      </c>
    </row>
    <row r="19" spans="1:2">
      <c r="A19" s="3" t="s">
        <v>462</v>
      </c>
      <c r="B19" s="4" t="n">
        <v>2884</v>
      </c>
    </row>
    <row r="20" spans="1:2">
      <c r="A20" s="3" t="s">
        <v>463</v>
      </c>
      <c r="B20" s="4" t="n">
        <v>-1238</v>
      </c>
    </row>
    <row r="21" spans="1:2">
      <c r="A21" s="3" t="s">
        <v>464</v>
      </c>
      <c r="B21" s="7" t="n">
        <v>1646</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outlineLevelCol="0"/>
  <cols>
    <col customWidth="1" max="1" min="1" width="53"/>
    <col customWidth="1" max="2" min="2" width="15"/>
    <col customWidth="1" max="3" min="3" width="14"/>
    <col customWidth="1" max="4" min="4" width="15"/>
    <col customWidth="1" max="5" min="5" width="14"/>
    <col customWidth="1" max="6" min="6" width="14"/>
  </cols>
  <sheetData>
    <row r="1" spans="1:6">
      <c r="A1" s="1" t="s">
        <v>465</v>
      </c>
      <c r="B1" s="2" t="s">
        <v>70</v>
      </c>
      <c r="D1" s="2" t="s">
        <v>1</v>
      </c>
    </row>
    <row r="2" spans="1:6">
      <c r="B2" s="2" t="s">
        <v>2</v>
      </c>
      <c r="C2" s="2" t="s">
        <v>71</v>
      </c>
      <c r="D2" s="2" t="s">
        <v>2</v>
      </c>
      <c r="E2" s="2" t="s">
        <v>71</v>
      </c>
      <c r="F2" s="2" t="s">
        <v>26</v>
      </c>
    </row>
    <row r="3" spans="1:6">
      <c r="A3" s="6" t="s">
        <v>170</v>
      </c>
    </row>
    <row r="4" spans="1:6">
      <c r="A4" s="3" t="s">
        <v>466</v>
      </c>
      <c r="B4" s="10" t="n">
        <v>4.3</v>
      </c>
      <c r="D4" s="10" t="n">
        <v>4.3</v>
      </c>
      <c r="F4" s="10" t="n">
        <v>0.9</v>
      </c>
    </row>
    <row r="5" spans="1:6">
      <c r="A5" s="3" t="s">
        <v>467</v>
      </c>
      <c r="B5" s="10" t="n">
        <v>0.9</v>
      </c>
      <c r="C5" s="10" t="n">
        <v>0.4</v>
      </c>
      <c r="D5" s="10" t="n">
        <v>1.7</v>
      </c>
      <c r="E5" s="10" t="n">
        <v>0.9</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outlineLevelCol="0"/>
  <cols>
    <col customWidth="1" max="1" min="1" width="66"/>
    <col customWidth="1" max="2" min="2" width="15"/>
    <col customWidth="1" max="3" min="3" width="14"/>
    <col customWidth="1" max="4" min="4" width="15"/>
    <col customWidth="1" max="5" min="5" width="14"/>
    <col customWidth="1" max="6" min="6" width="16"/>
  </cols>
  <sheetData>
    <row r="1" spans="1:6">
      <c r="A1" s="1" t="s">
        <v>468</v>
      </c>
      <c r="B1" s="2" t="s">
        <v>70</v>
      </c>
      <c r="D1" s="2" t="s">
        <v>1</v>
      </c>
      <c r="F1" s="2" t="s">
        <v>433</v>
      </c>
    </row>
    <row r="2" spans="1:6">
      <c r="B2" s="2" t="s">
        <v>2</v>
      </c>
      <c r="C2" s="2" t="s">
        <v>71</v>
      </c>
      <c r="D2" s="2" t="s">
        <v>2</v>
      </c>
      <c r="E2" s="2" t="s">
        <v>71</v>
      </c>
      <c r="F2" s="2" t="s">
        <v>26</v>
      </c>
    </row>
    <row r="3" spans="1:6">
      <c r="A3" s="3" t="s">
        <v>469</v>
      </c>
      <c r="D3" s="3" t="s">
        <v>470</v>
      </c>
      <c r="F3" s="3" t="s">
        <v>471</v>
      </c>
    </row>
    <row r="4" spans="1:6">
      <c r="A4" s="3" t="s">
        <v>472</v>
      </c>
      <c r="D4" s="3" t="s">
        <v>473</v>
      </c>
    </row>
    <row r="5" spans="1:6">
      <c r="A5" s="3" t="s">
        <v>474</v>
      </c>
      <c r="B5" s="3" t="s">
        <v>475</v>
      </c>
      <c r="C5" s="3" t="s">
        <v>476</v>
      </c>
      <c r="D5" s="3" t="s">
        <v>477</v>
      </c>
      <c r="E5" s="3" t="s">
        <v>476</v>
      </c>
    </row>
    <row r="6" spans="1:6">
      <c r="A6" s="3" t="s">
        <v>478</v>
      </c>
    </row>
    <row r="7" spans="1:6">
      <c r="A7" s="3" t="s">
        <v>479</v>
      </c>
      <c r="B7" s="7" t="n">
        <v>32</v>
      </c>
      <c r="D7" s="7" t="n">
        <v>574</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80</v>
      </c>
      <c r="B1" s="2" t="s">
        <v>70</v>
      </c>
      <c r="D1" s="2" t="s">
        <v>1</v>
      </c>
    </row>
    <row r="2" spans="1:5">
      <c r="B2" s="2" t="s">
        <v>2</v>
      </c>
      <c r="C2" s="2" t="s">
        <v>71</v>
      </c>
      <c r="D2" s="2" t="s">
        <v>2</v>
      </c>
      <c r="E2" s="2" t="s">
        <v>71</v>
      </c>
    </row>
    <row r="3" spans="1:5">
      <c r="A3" s="6" t="s">
        <v>481</v>
      </c>
    </row>
    <row r="4" spans="1:5">
      <c r="A4" s="3" t="s">
        <v>84</v>
      </c>
      <c r="B4" s="7" t="n">
        <v>5398</v>
      </c>
      <c r="C4" s="7" t="n">
        <v>6070</v>
      </c>
      <c r="D4" s="7" t="n">
        <v>1441</v>
      </c>
      <c r="E4" s="7" t="n">
        <v>10349</v>
      </c>
    </row>
    <row r="5" spans="1:5">
      <c r="A5" s="3" t="s">
        <v>482</v>
      </c>
      <c r="B5" s="4" t="n">
        <v>-2899</v>
      </c>
      <c r="C5" s="7" t="n">
        <v>-6070</v>
      </c>
      <c r="D5" s="4" t="n">
        <v>-970</v>
      </c>
      <c r="E5" s="7" t="n">
        <v>-10349</v>
      </c>
    </row>
    <row r="6" spans="1:5">
      <c r="A6" s="3" t="s">
        <v>86</v>
      </c>
      <c r="B6" s="7" t="n">
        <v>2499</v>
      </c>
      <c r="D6" s="7" t="n">
        <v>471</v>
      </c>
    </row>
    <row r="7" spans="1:5">
      <c r="A7" s="6" t="s">
        <v>483</v>
      </c>
    </row>
    <row r="8" spans="1:5">
      <c r="A8" s="3" t="s">
        <v>484</v>
      </c>
      <c r="B8" s="4" t="n">
        <v>15980111</v>
      </c>
      <c r="D8" s="4" t="n">
        <v>15285138</v>
      </c>
    </row>
    <row r="9" spans="1:5">
      <c r="A9" s="3" t="s">
        <v>485</v>
      </c>
      <c r="B9" s="4" t="n">
        <v>28000</v>
      </c>
      <c r="D9" s="4" t="n">
        <v>43000</v>
      </c>
    </row>
    <row r="10" spans="1:5">
      <c r="A10" s="3" t="s">
        <v>486</v>
      </c>
      <c r="B10" s="4" t="n">
        <v>16008046</v>
      </c>
      <c r="D10" s="4" t="n">
        <v>15328596</v>
      </c>
    </row>
    <row r="11" spans="1:5">
      <c r="A11" s="3" t="s">
        <v>487</v>
      </c>
      <c r="B11" s="9" t="n">
        <v>0.16</v>
      </c>
      <c r="D11" s="9" t="n">
        <v>0.03</v>
      </c>
    </row>
    <row r="12" spans="1:5">
      <c r="A12" s="3" t="s">
        <v>488</v>
      </c>
      <c r="B12" s="9" t="n">
        <v>0.16</v>
      </c>
      <c r="D12" s="9" t="n">
        <v>0.03</v>
      </c>
    </row>
    <row r="13" spans="1:5">
      <c r="A13" s="3" t="s">
        <v>489</v>
      </c>
    </row>
    <row r="14" spans="1:5">
      <c r="A14" s="6" t="s">
        <v>483</v>
      </c>
    </row>
    <row r="15" spans="1:5">
      <c r="A15" s="3" t="s">
        <v>490</v>
      </c>
      <c r="B15" s="4" t="n">
        <v>1039004</v>
      </c>
      <c r="D15" s="4" t="n">
        <v>1039004</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25"/>
    <col customWidth="1" max="5" min="5" width="14"/>
  </cols>
  <sheetData>
    <row r="1" spans="1:5">
      <c r="A1" s="1" t="s">
        <v>491</v>
      </c>
      <c r="B1" s="2" t="s">
        <v>70</v>
      </c>
      <c r="D1" s="2" t="s">
        <v>1</v>
      </c>
    </row>
    <row r="2" spans="1:5">
      <c r="B2" s="2" t="s">
        <v>2</v>
      </c>
      <c r="C2" s="2" t="s">
        <v>71</v>
      </c>
      <c r="D2" s="2" t="s">
        <v>2</v>
      </c>
      <c r="E2" s="2" t="s">
        <v>71</v>
      </c>
    </row>
    <row r="3" spans="1:5">
      <c r="A3" s="6" t="s">
        <v>492</v>
      </c>
    </row>
    <row r="4" spans="1:5">
      <c r="A4" s="3" t="s">
        <v>493</v>
      </c>
      <c r="B4" s="4" t="n">
        <v>610000</v>
      </c>
      <c r="D4" s="4" t="n">
        <v>610000</v>
      </c>
    </row>
    <row r="5" spans="1:5">
      <c r="A5" s="3" t="s">
        <v>494</v>
      </c>
      <c r="C5" s="4" t="n">
        <v>0</v>
      </c>
      <c r="D5" s="4" t="n">
        <v>1190000</v>
      </c>
      <c r="E5" s="4" t="n">
        <v>0</v>
      </c>
    </row>
    <row r="6" spans="1:5">
      <c r="A6" s="3" t="s">
        <v>495</v>
      </c>
      <c r="D6" s="3" t="s">
        <v>496</v>
      </c>
    </row>
    <row r="7" spans="1:5">
      <c r="A7" s="3" t="s">
        <v>497</v>
      </c>
      <c r="D7" s="3" t="s">
        <v>498</v>
      </c>
    </row>
    <row r="8" spans="1:5">
      <c r="A8" s="3" t="s">
        <v>105</v>
      </c>
      <c r="B8" s="7" t="n">
        <v>736</v>
      </c>
      <c r="D8" s="7" t="n">
        <v>-1454</v>
      </c>
    </row>
    <row r="9" spans="1:5">
      <c r="A9" s="3" t="s">
        <v>499</v>
      </c>
      <c r="D9" s="9" t="n">
        <v>10.02</v>
      </c>
    </row>
    <row r="10" spans="1:5">
      <c r="A10" s="3" t="s">
        <v>500</v>
      </c>
      <c r="B10" s="7" t="n">
        <v>10900</v>
      </c>
      <c r="D10" s="7" t="n">
        <v>10900</v>
      </c>
    </row>
    <row r="11" spans="1:5">
      <c r="A11" s="3" t="s">
        <v>501</v>
      </c>
      <c r="D11" s="3" t="s">
        <v>502</v>
      </c>
    </row>
    <row r="12" spans="1:5">
      <c r="A12" s="3" t="s">
        <v>22</v>
      </c>
    </row>
    <row r="13" spans="1:5">
      <c r="A13" s="6" t="s">
        <v>492</v>
      </c>
    </row>
    <row r="14" spans="1:5">
      <c r="A14" s="3" t="s">
        <v>503</v>
      </c>
      <c r="B14" s="4" t="n">
        <v>800000</v>
      </c>
      <c r="D14" s="4" t="n">
        <v>800000</v>
      </c>
    </row>
    <row r="15" spans="1:5">
      <c r="A15" s="3" t="s">
        <v>504</v>
      </c>
    </row>
    <row r="16" spans="1:5">
      <c r="A16" s="6" t="s">
        <v>492</v>
      </c>
    </row>
    <row r="17" spans="1:5">
      <c r="A17" s="3" t="s">
        <v>505</v>
      </c>
      <c r="B17" s="4" t="n">
        <v>1914047</v>
      </c>
      <c r="D17" s="4" t="n">
        <v>1914047</v>
      </c>
    </row>
    <row r="18" spans="1:5">
      <c r="A18" s="3" t="s">
        <v>493</v>
      </c>
      <c r="B18" s="4" t="n">
        <v>880129</v>
      </c>
      <c r="D18" s="4" t="n">
        <v>880129</v>
      </c>
    </row>
    <row r="19" spans="1:5">
      <c r="A19" s="3" t="s">
        <v>506</v>
      </c>
    </row>
    <row r="20" spans="1:5">
      <c r="A20" s="6" t="s">
        <v>492</v>
      </c>
    </row>
    <row r="21" spans="1:5">
      <c r="A21" s="3" t="s">
        <v>497</v>
      </c>
      <c r="D21" s="3" t="s">
        <v>311</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6"/>
    <col customWidth="1" max="2" min="2" width="17"/>
  </cols>
  <sheetData>
    <row r="1" spans="1:2">
      <c r="A1" s="1" t="s">
        <v>507</v>
      </c>
      <c r="B1" s="2" t="s">
        <v>1</v>
      </c>
    </row>
    <row r="2" spans="1:2">
      <c r="B2" s="2" t="s">
        <v>2</v>
      </c>
    </row>
    <row r="3" spans="1:2">
      <c r="A3" s="6" t="s">
        <v>177</v>
      </c>
    </row>
    <row r="4" spans="1:2">
      <c r="A4" s="3" t="s">
        <v>508</v>
      </c>
      <c r="B4" s="3" t="s">
        <v>498</v>
      </c>
    </row>
    <row r="5" spans="1:2">
      <c r="A5" s="3" t="s">
        <v>509</v>
      </c>
      <c r="B5" s="3" t="s">
        <v>471</v>
      </c>
    </row>
    <row r="6" spans="1:2">
      <c r="A6" s="3" t="s">
        <v>510</v>
      </c>
      <c r="B6" s="3" t="s">
        <v>511</v>
      </c>
    </row>
    <row r="7" spans="1:2">
      <c r="A7" s="3" t="s">
        <v>512</v>
      </c>
      <c r="B7" s="3" t="s">
        <v>476</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5"/>
    <col customWidth="1" max="3" min="3" width="25"/>
    <col customWidth="1" max="4" min="4" width="14"/>
  </cols>
  <sheetData>
    <row r="1" spans="1:4">
      <c r="A1" s="1" t="s">
        <v>513</v>
      </c>
      <c r="B1" s="2" t="s">
        <v>70</v>
      </c>
      <c r="C1" s="2" t="s">
        <v>1</v>
      </c>
    </row>
    <row r="2" spans="1:4">
      <c r="B2" s="2" t="s">
        <v>71</v>
      </c>
      <c r="C2" s="2" t="s">
        <v>2</v>
      </c>
      <c r="D2" s="2" t="s">
        <v>71</v>
      </c>
    </row>
    <row r="3" spans="1:4">
      <c r="A3" s="6" t="s">
        <v>177</v>
      </c>
    </row>
    <row r="4" spans="1:4">
      <c r="A4" s="3" t="s">
        <v>514</v>
      </c>
      <c r="C4" s="4" t="n">
        <v>598644</v>
      </c>
    </row>
    <row r="5" spans="1:4">
      <c r="A5" s="3" t="s">
        <v>494</v>
      </c>
      <c r="B5" s="4" t="n">
        <v>0</v>
      </c>
      <c r="C5" s="4" t="n">
        <v>1190000</v>
      </c>
      <c r="D5" s="4" t="n">
        <v>0</v>
      </c>
    </row>
    <row r="6" spans="1:4">
      <c r="A6" s="3" t="s">
        <v>515</v>
      </c>
      <c r="C6" s="4" t="n">
        <v>-155000</v>
      </c>
    </row>
    <row r="7" spans="1:4">
      <c r="A7" s="3" t="s">
        <v>516</v>
      </c>
      <c r="C7" s="4" t="n">
        <v>1633644</v>
      </c>
    </row>
    <row r="8" spans="1:4">
      <c r="A8" s="3" t="s">
        <v>517</v>
      </c>
      <c r="C8" s="7" t="n">
        <v>16</v>
      </c>
    </row>
    <row r="9" spans="1:4">
      <c r="A9" s="3" t="s">
        <v>518</v>
      </c>
      <c r="C9" s="11" t="n">
        <v>22.35</v>
      </c>
    </row>
    <row r="10" spans="1:4">
      <c r="A10" s="3" t="s">
        <v>519</v>
      </c>
      <c r="C10" s="11" t="n">
        <v>21.37</v>
      </c>
    </row>
    <row r="11" spans="1:4">
      <c r="A11" s="3" t="s">
        <v>520</v>
      </c>
      <c r="C11" s="9" t="n">
        <v>20.12</v>
      </c>
    </row>
    <row r="12" spans="1:4">
      <c r="A12" s="3" t="s">
        <v>521</v>
      </c>
      <c r="C12" s="7" t="n">
        <v>11013</v>
      </c>
    </row>
    <row r="13" spans="1:4">
      <c r="A13" s="3" t="s">
        <v>522</v>
      </c>
      <c r="C13" s="3" t="s">
        <v>523</v>
      </c>
    </row>
  </sheetData>
  <mergeCells count="2">
    <mergeCell ref="A1:A2"/>
    <mergeCell ref="C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23"/>
    <col customWidth="1" max="5" min="5" width="14"/>
  </cols>
  <sheetData>
    <row r="1" spans="1:5">
      <c r="A1" s="1" t="s">
        <v>524</v>
      </c>
      <c r="B1" s="2" t="s">
        <v>70</v>
      </c>
      <c r="D1" s="2" t="s">
        <v>1</v>
      </c>
    </row>
    <row r="2" spans="1:5">
      <c r="B2" s="2" t="s">
        <v>2</v>
      </c>
      <c r="C2" s="2" t="s">
        <v>71</v>
      </c>
      <c r="D2" s="2" t="s">
        <v>2</v>
      </c>
      <c r="E2" s="2" t="s">
        <v>71</v>
      </c>
    </row>
    <row r="3" spans="1:5">
      <c r="A3" s="3" t="s">
        <v>500</v>
      </c>
      <c r="B3" s="7" t="n">
        <v>10900</v>
      </c>
      <c r="D3" s="7" t="n">
        <v>10900</v>
      </c>
    </row>
    <row r="4" spans="1:5">
      <c r="A4" s="3" t="s">
        <v>105</v>
      </c>
      <c r="B4" s="4" t="n">
        <v>736</v>
      </c>
      <c r="D4" s="4" t="n">
        <v>-1454</v>
      </c>
    </row>
    <row r="5" spans="1:5">
      <c r="A5" s="3" t="s">
        <v>525</v>
      </c>
    </row>
    <row r="6" spans="1:5">
      <c r="A6" s="3" t="s">
        <v>500</v>
      </c>
      <c r="B6" s="4" t="n">
        <v>190</v>
      </c>
      <c r="D6" s="7" t="n">
        <v>190</v>
      </c>
    </row>
    <row r="7" spans="1:5">
      <c r="A7" s="3" t="s">
        <v>526</v>
      </c>
      <c r="D7" s="3" t="s">
        <v>527</v>
      </c>
    </row>
    <row r="8" spans="1:5">
      <c r="A8" s="3" t="s">
        <v>105</v>
      </c>
      <c r="B8" s="7" t="n">
        <v>18</v>
      </c>
      <c r="D8" s="7" t="n">
        <v>20</v>
      </c>
    </row>
    <row r="9" spans="1:5">
      <c r="A9" s="6" t="s">
        <v>528</v>
      </c>
    </row>
    <row r="10" spans="1:5">
      <c r="A10" s="3" t="s">
        <v>529</v>
      </c>
      <c r="C10" s="4" t="n">
        <v>0</v>
      </c>
      <c r="D10" s="4" t="n">
        <v>10274</v>
      </c>
      <c r="E10" s="4" t="n">
        <v>0</v>
      </c>
    </row>
    <row r="11" spans="1:5">
      <c r="A11" s="3" t="s">
        <v>530</v>
      </c>
      <c r="B11" s="4" t="n">
        <v>10274</v>
      </c>
      <c r="D11" s="4" t="n">
        <v>10274</v>
      </c>
    </row>
    <row r="12" spans="1:5">
      <c r="A12" s="6" t="s">
        <v>531</v>
      </c>
    </row>
    <row r="13" spans="1:5">
      <c r="A13" s="3" t="s">
        <v>532</v>
      </c>
      <c r="D13" s="9" t="n">
        <v>21.42</v>
      </c>
    </row>
    <row r="14" spans="1:5">
      <c r="A14" s="3" t="s">
        <v>530</v>
      </c>
      <c r="B14" s="9" t="n">
        <v>21.42</v>
      </c>
      <c r="D14" s="9" t="n">
        <v>21.42</v>
      </c>
    </row>
  </sheetData>
  <mergeCells count="3">
    <mergeCell ref="A1:A2"/>
    <mergeCell ref="B1:C1"/>
    <mergeCell ref="D1:E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33"/>
    <col customWidth="1" max="2" min="2" width="20"/>
  </cols>
  <sheetData>
    <row r="1" spans="1:2">
      <c r="A1" s="1" t="s">
        <v>533</v>
      </c>
      <c r="B1" s="2" t="s">
        <v>1</v>
      </c>
    </row>
    <row r="2" spans="1:2">
      <c r="B2" s="2" t="s">
        <v>534</v>
      </c>
    </row>
    <row r="3" spans="1:2">
      <c r="A3" s="6" t="s">
        <v>535</v>
      </c>
    </row>
    <row r="4" spans="1:2">
      <c r="A4" s="3" t="s">
        <v>536</v>
      </c>
      <c r="B4" s="4" t="n">
        <v>4200000</v>
      </c>
    </row>
    <row r="5" spans="1:2">
      <c r="A5" s="3" t="s">
        <v>537</v>
      </c>
      <c r="B5" s="4" t="n">
        <v>3425415</v>
      </c>
    </row>
    <row r="6" spans="1:2">
      <c r="A6" s="3" t="s">
        <v>24</v>
      </c>
    </row>
    <row r="7" spans="1:2">
      <c r="A7" s="6" t="s">
        <v>535</v>
      </c>
    </row>
    <row r="8" spans="1:2">
      <c r="A8" s="3" t="s">
        <v>536</v>
      </c>
      <c r="B8" s="4" t="n">
        <v>4200000</v>
      </c>
    </row>
    <row r="9" spans="1:2">
      <c r="A9" s="3" t="s">
        <v>537</v>
      </c>
      <c r="B9" s="4" t="n">
        <v>3425415</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53"/>
    <col customWidth="1" max="2" min="2" width="15"/>
    <col customWidth="1" max="3" min="3" width="15"/>
    <col customWidth="1" max="4" min="4" width="14"/>
  </cols>
  <sheetData>
    <row r="1" spans="1:4">
      <c r="A1" s="1" t="s">
        <v>538</v>
      </c>
      <c r="B1" s="2" t="s">
        <v>70</v>
      </c>
      <c r="C1" s="2" t="s">
        <v>1</v>
      </c>
    </row>
    <row r="2" spans="1:4">
      <c r="B2" s="2" t="s">
        <v>2</v>
      </c>
      <c r="C2" s="2" t="s">
        <v>2</v>
      </c>
      <c r="D2" s="2" t="s">
        <v>26</v>
      </c>
    </row>
    <row r="3" spans="1:4">
      <c r="A3" s="3" t="s">
        <v>539</v>
      </c>
      <c r="C3" s="4" t="n">
        <v>13222583</v>
      </c>
    </row>
    <row r="4" spans="1:4">
      <c r="A4" s="3" t="s">
        <v>540</v>
      </c>
      <c r="C4" s="4" t="n">
        <v>4200000</v>
      </c>
    </row>
    <row r="5" spans="1:4">
      <c r="A5" s="3" t="s">
        <v>541</v>
      </c>
      <c r="C5" s="4" t="n">
        <v>3425415</v>
      </c>
    </row>
    <row r="6" spans="1:4">
      <c r="A6" s="3" t="s">
        <v>542</v>
      </c>
      <c r="B6" s="4" t="n">
        <v>16647998</v>
      </c>
      <c r="C6" s="4" t="n">
        <v>16647998</v>
      </c>
    </row>
    <row r="7" spans="1:4">
      <c r="A7" s="3" t="s">
        <v>543</v>
      </c>
      <c r="B7" s="3" t="s">
        <v>320</v>
      </c>
      <c r="C7" s="3" t="s">
        <v>320</v>
      </c>
      <c r="D7" s="3" t="s">
        <v>321</v>
      </c>
    </row>
    <row r="8" spans="1:4">
      <c r="A8" s="3" t="s">
        <v>544</v>
      </c>
      <c r="B8" s="3" t="s">
        <v>545</v>
      </c>
      <c r="C8" s="3" t="s">
        <v>545</v>
      </c>
      <c r="D8" s="3" t="s">
        <v>546</v>
      </c>
    </row>
    <row r="9" spans="1:4">
      <c r="A9" s="3" t="s">
        <v>547</v>
      </c>
    </row>
    <row r="10" spans="1:4">
      <c r="A10" s="3" t="s">
        <v>539</v>
      </c>
      <c r="C10" s="4" t="n">
        <v>8268188</v>
      </c>
    </row>
    <row r="11" spans="1:4">
      <c r="A11" s="3" t="s">
        <v>540</v>
      </c>
      <c r="C11" s="4" t="n">
        <v>4200000</v>
      </c>
    </row>
    <row r="12" spans="1:4">
      <c r="A12" s="3" t="s">
        <v>541</v>
      </c>
      <c r="C12" s="4" t="n">
        <v>-3425415</v>
      </c>
    </row>
    <row r="13" spans="1:4">
      <c r="A13" s="3" t="s">
        <v>542</v>
      </c>
      <c r="B13" s="4" t="n">
        <v>9042773</v>
      </c>
      <c r="C13" s="4" t="n">
        <v>9042773</v>
      </c>
    </row>
    <row r="14" spans="1:4">
      <c r="A14" s="3" t="s">
        <v>548</v>
      </c>
    </row>
    <row r="15" spans="1:4">
      <c r="A15" s="3" t="s">
        <v>539</v>
      </c>
      <c r="C15" s="4" t="n">
        <v>21490771</v>
      </c>
    </row>
    <row r="16" spans="1:4">
      <c r="A16" s="3" t="s">
        <v>540</v>
      </c>
      <c r="C16" s="4" t="n">
        <v>4200000</v>
      </c>
    </row>
    <row r="17" spans="1:4">
      <c r="A17" s="3" t="s">
        <v>542</v>
      </c>
      <c r="B17" s="4" t="n">
        <v>25690771</v>
      </c>
      <c r="C17" s="4" t="n">
        <v>25690771</v>
      </c>
    </row>
    <row r="18" spans="1:4">
      <c r="A18" s="3" t="s">
        <v>549</v>
      </c>
    </row>
    <row r="19" spans="1:4">
      <c r="A19" s="3" t="s">
        <v>550</v>
      </c>
      <c r="B19" s="3" t="s">
        <v>551</v>
      </c>
      <c r="C19" s="3" t="s">
        <v>552</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79"/>
    <col customWidth="1" max="2" min="2" width="15"/>
    <col customWidth="1" max="3" min="3" width="14"/>
  </cols>
  <sheetData>
    <row r="1" spans="1:3">
      <c r="A1" s="1" t="s">
        <v>99</v>
      </c>
      <c r="B1" s="2" t="s">
        <v>1</v>
      </c>
    </row>
    <row r="2" spans="1:3">
      <c r="B2" s="2" t="s">
        <v>2</v>
      </c>
      <c r="C2" s="2" t="s">
        <v>71</v>
      </c>
    </row>
    <row r="3" spans="1:3">
      <c r="A3" s="6" t="s">
        <v>100</v>
      </c>
    </row>
    <row r="4" spans="1:3">
      <c r="A4" s="3" t="s">
        <v>84</v>
      </c>
      <c r="B4" s="7" t="n">
        <v>1441</v>
      </c>
      <c r="C4" s="7" t="n">
        <v>10349</v>
      </c>
    </row>
    <row r="5" spans="1:3">
      <c r="A5" s="6" t="s">
        <v>101</v>
      </c>
    </row>
    <row r="6" spans="1:3">
      <c r="A6" s="3" t="s">
        <v>102</v>
      </c>
      <c r="B6" s="4" t="n">
        <v>5714</v>
      </c>
      <c r="C6" s="4" t="n">
        <v>1687</v>
      </c>
    </row>
    <row r="7" spans="1:3">
      <c r="A7" s="3" t="s">
        <v>103</v>
      </c>
      <c r="B7" s="4" t="n">
        <v>-41</v>
      </c>
      <c r="C7" s="4" t="n">
        <v>14</v>
      </c>
    </row>
    <row r="8" spans="1:3">
      <c r="A8" s="3" t="s">
        <v>104</v>
      </c>
      <c r="B8" s="4" t="n">
        <v>-49</v>
      </c>
      <c r="C8" s="4" t="n">
        <v>149</v>
      </c>
    </row>
    <row r="9" spans="1:3">
      <c r="A9" s="3" t="s">
        <v>105</v>
      </c>
      <c r="B9" s="4" t="n">
        <v>1454</v>
      </c>
    </row>
    <row r="10" spans="1:3">
      <c r="A10" s="3" t="s">
        <v>106</v>
      </c>
      <c r="B10" s="4" t="n">
        <v>-47</v>
      </c>
    </row>
    <row r="11" spans="1:3">
      <c r="A11" s="3" t="s">
        <v>107</v>
      </c>
      <c r="B11" s="4" t="n">
        <v>266</v>
      </c>
    </row>
    <row r="12" spans="1:3">
      <c r="A12" s="6" t="s">
        <v>108</v>
      </c>
    </row>
    <row r="13" spans="1:3">
      <c r="A13" s="3" t="s">
        <v>109</v>
      </c>
      <c r="B13" s="4" t="n">
        <v>-20820</v>
      </c>
      <c r="C13" s="4" t="n">
        <v>-14175</v>
      </c>
    </row>
    <row r="14" spans="1:3">
      <c r="A14" s="3" t="s">
        <v>30</v>
      </c>
      <c r="B14" s="4" t="n">
        <v>-29384</v>
      </c>
      <c r="C14" s="4" t="n">
        <v>-8473</v>
      </c>
    </row>
    <row r="15" spans="1:3">
      <c r="A15" s="3" t="s">
        <v>110</v>
      </c>
      <c r="B15" s="4" t="n">
        <v>2080</v>
      </c>
      <c r="C15" s="4" t="n">
        <v>-574</v>
      </c>
    </row>
    <row r="16" spans="1:3">
      <c r="A16" s="3" t="s">
        <v>41</v>
      </c>
      <c r="B16" s="4" t="n">
        <v>31859</v>
      </c>
      <c r="C16" s="4" t="n">
        <v>3603</v>
      </c>
    </row>
    <row r="17" spans="1:3">
      <c r="A17" s="3" t="s">
        <v>42</v>
      </c>
      <c r="B17" s="4" t="n">
        <v>410</v>
      </c>
      <c r="C17" s="4" t="n">
        <v>377</v>
      </c>
    </row>
    <row r="18" spans="1:3">
      <c r="A18" s="3" t="s">
        <v>44</v>
      </c>
      <c r="B18" s="4" t="n">
        <v>-2304</v>
      </c>
      <c r="C18" s="4" t="n">
        <v>54</v>
      </c>
    </row>
    <row r="19" spans="1:3">
      <c r="A19" s="3" t="s">
        <v>111</v>
      </c>
      <c r="B19" s="4" t="n">
        <v>-9421</v>
      </c>
      <c r="C19" s="4" t="n">
        <v>-6989</v>
      </c>
    </row>
    <row r="20" spans="1:3">
      <c r="A20" s="6" t="s">
        <v>112</v>
      </c>
    </row>
    <row r="21" spans="1:3">
      <c r="A21" s="3" t="s">
        <v>113</v>
      </c>
      <c r="B21" s="4" t="n">
        <v>103</v>
      </c>
    </row>
    <row r="22" spans="1:3">
      <c r="A22" s="3" t="s">
        <v>114</v>
      </c>
      <c r="B22" s="4" t="n">
        <v>-4732</v>
      </c>
      <c r="C22" s="4" t="n">
        <v>-681</v>
      </c>
    </row>
    <row r="23" spans="1:3">
      <c r="A23" s="3" t="s">
        <v>115</v>
      </c>
      <c r="B23" s="4" t="n">
        <v>-92083</v>
      </c>
    </row>
    <row r="24" spans="1:3">
      <c r="A24" s="3" t="s">
        <v>116</v>
      </c>
      <c r="B24" s="4" t="n">
        <v>-96712</v>
      </c>
      <c r="C24" s="4" t="n">
        <v>-681</v>
      </c>
    </row>
    <row r="25" spans="1:3">
      <c r="A25" s="6" t="s">
        <v>117</v>
      </c>
    </row>
    <row r="26" spans="1:3">
      <c r="A26" s="3" t="s">
        <v>118</v>
      </c>
      <c r="B26" s="4" t="n">
        <v>299078</v>
      </c>
      <c r="C26" s="4" t="n">
        <v>150000</v>
      </c>
    </row>
    <row r="27" spans="1:3">
      <c r="A27" s="3" t="s">
        <v>119</v>
      </c>
      <c r="B27" s="4" t="n">
        <v>-215964</v>
      </c>
      <c r="C27" s="4" t="n">
        <v>-141962</v>
      </c>
    </row>
    <row r="28" spans="1:3">
      <c r="A28" s="3" t="s">
        <v>120</v>
      </c>
      <c r="B28" s="4" t="n">
        <v>-561</v>
      </c>
      <c r="C28" s="4" t="n">
        <v>-56</v>
      </c>
    </row>
    <row r="29" spans="1:3">
      <c r="A29" s="3" t="s">
        <v>121</v>
      </c>
      <c r="B29" s="4" t="n">
        <v>-2613</v>
      </c>
      <c r="C29" s="4" t="n">
        <v>-25</v>
      </c>
    </row>
    <row r="30" spans="1:3">
      <c r="A30" s="3" t="s">
        <v>122</v>
      </c>
      <c r="B30" s="4" t="n">
        <v>79940</v>
      </c>
      <c r="C30" s="4" t="n">
        <v>7957</v>
      </c>
    </row>
    <row r="31" spans="1:3">
      <c r="A31" s="3" t="s">
        <v>123</v>
      </c>
      <c r="B31" s="4" t="n">
        <v>-26193</v>
      </c>
      <c r="C31" s="4" t="n">
        <v>287</v>
      </c>
    </row>
    <row r="32" spans="1:3">
      <c r="A32" s="3" t="s">
        <v>124</v>
      </c>
      <c r="B32" s="4" t="n">
        <v>-31</v>
      </c>
      <c r="C32" s="4" t="n">
        <v>-6</v>
      </c>
    </row>
    <row r="33" spans="1:3">
      <c r="A33" s="3" t="s">
        <v>125</v>
      </c>
      <c r="B33" s="4" t="n">
        <v>37896</v>
      </c>
      <c r="C33" s="4" t="n">
        <v>767</v>
      </c>
    </row>
    <row r="34" spans="1:3">
      <c r="A34" s="3" t="s">
        <v>126</v>
      </c>
      <c r="B34" s="4" t="n">
        <v>11672</v>
      </c>
      <c r="C34" s="4" t="n">
        <v>1048</v>
      </c>
    </row>
    <row r="35" spans="1:3">
      <c r="A35" s="6" t="s">
        <v>127</v>
      </c>
    </row>
    <row r="36" spans="1:3">
      <c r="A36" s="3" t="s">
        <v>128</v>
      </c>
      <c r="B36" s="4" t="n">
        <v>3104</v>
      </c>
      <c r="C36" s="4" t="n">
        <v>799</v>
      </c>
    </row>
    <row r="37" spans="1:3">
      <c r="A37" s="3" t="s">
        <v>129</v>
      </c>
      <c r="B37" s="4" t="n">
        <v>-433</v>
      </c>
      <c r="C37" s="4" t="n">
        <v>-121</v>
      </c>
    </row>
    <row r="38" spans="1:3">
      <c r="A38" s="3" t="s">
        <v>130</v>
      </c>
      <c r="B38" s="4" t="n">
        <v>34</v>
      </c>
      <c r="C38" s="7" t="n">
        <v>17</v>
      </c>
    </row>
    <row r="39" spans="1:3">
      <c r="A39" s="3" t="s">
        <v>131</v>
      </c>
      <c r="B39" s="4" t="n">
        <v>12505</v>
      </c>
    </row>
    <row r="40" spans="1:3">
      <c r="A40" s="3" t="s">
        <v>132</v>
      </c>
      <c r="B40" s="4" t="n">
        <v>400</v>
      </c>
    </row>
    <row r="41" spans="1:3">
      <c r="A41" s="3" t="s">
        <v>133</v>
      </c>
      <c r="B41" s="4" t="n">
        <v>693</v>
      </c>
    </row>
    <row r="42" spans="1:3">
      <c r="A42" s="3" t="s">
        <v>134</v>
      </c>
      <c r="B42" s="4" t="n">
        <v>6900</v>
      </c>
    </row>
    <row r="43" spans="1:3">
      <c r="A43" s="3" t="s">
        <v>135</v>
      </c>
      <c r="B43" s="4" t="n">
        <v>10000</v>
      </c>
    </row>
    <row r="44" spans="1:3">
      <c r="A44" s="3" t="s">
        <v>136</v>
      </c>
      <c r="B44" s="7" t="n">
        <v>90031</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outlineLevelCol="0"/>
  <cols>
    <col customWidth="1" max="1" min="1" width="70"/>
    <col customWidth="1" max="2" min="2" width="15"/>
    <col customWidth="1" max="3" min="3" width="14"/>
    <col customWidth="1" max="4" min="4" width="15"/>
    <col customWidth="1" max="5" min="5" width="14"/>
    <col customWidth="1" max="6" min="6" width="16"/>
  </cols>
  <sheetData>
    <row r="1" spans="1:6">
      <c r="A1" s="1" t="s">
        <v>553</v>
      </c>
      <c r="B1" s="2" t="s">
        <v>70</v>
      </c>
      <c r="D1" s="2" t="s">
        <v>1</v>
      </c>
      <c r="F1" s="2" t="s">
        <v>433</v>
      </c>
    </row>
    <row r="2" spans="1:6">
      <c r="B2" s="2" t="s">
        <v>2</v>
      </c>
      <c r="C2" s="2" t="s">
        <v>71</v>
      </c>
      <c r="D2" s="2" t="s">
        <v>2</v>
      </c>
      <c r="E2" s="2" t="s">
        <v>71</v>
      </c>
      <c r="F2" s="2" t="s">
        <v>26</v>
      </c>
    </row>
    <row r="3" spans="1:6">
      <c r="A3" s="3" t="s">
        <v>554</v>
      </c>
    </row>
    <row r="4" spans="1:6">
      <c r="A4" s="6" t="s">
        <v>555</v>
      </c>
    </row>
    <row r="5" spans="1:6">
      <c r="A5" s="3" t="s">
        <v>556</v>
      </c>
      <c r="B5" s="4" t="n">
        <v>1</v>
      </c>
      <c r="C5" s="4" t="n">
        <v>3</v>
      </c>
      <c r="E5" s="4" t="n">
        <v>3</v>
      </c>
    </row>
    <row r="6" spans="1:6">
      <c r="A6" s="3" t="s">
        <v>557</v>
      </c>
      <c r="B6" s="3" t="s">
        <v>558</v>
      </c>
      <c r="C6" s="3" t="s">
        <v>559</v>
      </c>
      <c r="D6" s="3" t="s">
        <v>560</v>
      </c>
      <c r="E6" s="3" t="s">
        <v>561</v>
      </c>
    </row>
    <row r="7" spans="1:6">
      <c r="A7" s="3" t="s">
        <v>562</v>
      </c>
    </row>
    <row r="8" spans="1:6">
      <c r="A8" s="6" t="s">
        <v>555</v>
      </c>
    </row>
    <row r="9" spans="1:6">
      <c r="A9" s="3" t="s">
        <v>556</v>
      </c>
      <c r="D9" s="4" t="n">
        <v>4</v>
      </c>
      <c r="F9" s="4" t="n">
        <v>3</v>
      </c>
    </row>
    <row r="10" spans="1:6">
      <c r="A10" s="3" t="s">
        <v>557</v>
      </c>
      <c r="D10" s="3" t="s">
        <v>563</v>
      </c>
      <c r="F10" s="3" t="s">
        <v>563</v>
      </c>
    </row>
  </sheetData>
  <mergeCells count="3">
    <mergeCell ref="A1:A2"/>
    <mergeCell ref="B1:C1"/>
    <mergeCell ref="D1:E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outlineLevelCol="0"/>
  <cols>
    <col customWidth="1" max="1" min="1" width="67"/>
    <col customWidth="1" max="2" min="2" width="21"/>
    <col customWidth="1" max="3" min="3" width="21"/>
    <col customWidth="1" max="4" min="4" width="28"/>
    <col customWidth="1" max="5" min="5" width="21"/>
  </cols>
  <sheetData>
    <row r="1" spans="1:5">
      <c r="A1" s="1" t="s">
        <v>564</v>
      </c>
      <c r="B1" s="2" t="s">
        <v>70</v>
      </c>
      <c r="D1" s="2" t="s">
        <v>1</v>
      </c>
    </row>
    <row r="2" spans="1:5">
      <c r="B2" s="2" t="s">
        <v>278</v>
      </c>
      <c r="C2" s="2" t="s">
        <v>565</v>
      </c>
      <c r="D2" s="2" t="s">
        <v>566</v>
      </c>
      <c r="E2" s="2" t="s">
        <v>565</v>
      </c>
    </row>
    <row r="3" spans="1:5">
      <c r="A3" s="6" t="s">
        <v>567</v>
      </c>
    </row>
    <row r="4" spans="1:5">
      <c r="A4" s="3" t="s">
        <v>568</v>
      </c>
      <c r="D4" s="4" t="n">
        <v>2</v>
      </c>
    </row>
    <row r="5" spans="1:5">
      <c r="A5" s="3" t="s">
        <v>569</v>
      </c>
      <c r="D5" s="4" t="n">
        <v>2</v>
      </c>
    </row>
    <row r="6" spans="1:5">
      <c r="A6" s="6" t="s">
        <v>570</v>
      </c>
    </row>
    <row r="7" spans="1:5">
      <c r="A7" s="3" t="s">
        <v>571</v>
      </c>
      <c r="B7" s="7" t="n">
        <v>171142</v>
      </c>
      <c r="C7" s="7" t="n">
        <v>87178</v>
      </c>
      <c r="D7" s="7" t="n">
        <v>286208</v>
      </c>
      <c r="E7" s="7" t="n">
        <v>154207</v>
      </c>
    </row>
    <row r="8" spans="1:5">
      <c r="A8" s="3" t="s">
        <v>572</v>
      </c>
      <c r="B8" s="4" t="n">
        <v>9375</v>
      </c>
      <c r="C8" s="4" t="n">
        <v>6674</v>
      </c>
      <c r="D8" s="4" t="n">
        <v>6290</v>
      </c>
      <c r="E8" s="4" t="n">
        <v>11469</v>
      </c>
    </row>
    <row r="9" spans="1:5">
      <c r="A9" s="3" t="s">
        <v>573</v>
      </c>
      <c r="B9" s="4" t="n">
        <v>-2216</v>
      </c>
      <c r="C9" s="4" t="n">
        <v>-535</v>
      </c>
      <c r="D9" s="4" t="n">
        <v>-3981</v>
      </c>
      <c r="E9" s="4" t="n">
        <v>-999</v>
      </c>
    </row>
    <row r="10" spans="1:5">
      <c r="A10" s="3" t="s">
        <v>574</v>
      </c>
      <c r="B10" s="4" t="n">
        <v>-877</v>
      </c>
      <c r="C10" s="4" t="n">
        <v>3</v>
      </c>
      <c r="D10" s="4" t="n">
        <v>-973</v>
      </c>
    </row>
    <row r="11" spans="1:5">
      <c r="A11" s="3" t="s">
        <v>79</v>
      </c>
      <c r="B11" s="4" t="n">
        <v>136</v>
      </c>
      <c r="C11" s="4" t="n">
        <v>-72</v>
      </c>
      <c r="D11" s="4" t="n">
        <v>58</v>
      </c>
      <c r="E11" s="4" t="n">
        <v>-121</v>
      </c>
    </row>
    <row r="12" spans="1:5">
      <c r="A12" s="3" t="s">
        <v>575</v>
      </c>
      <c r="B12" s="4" t="n">
        <v>1780</v>
      </c>
      <c r="C12" s="4" t="n">
        <v>575</v>
      </c>
      <c r="D12" s="4" t="n">
        <v>3030</v>
      </c>
      <c r="E12" s="4" t="n">
        <v>1111</v>
      </c>
    </row>
    <row r="13" spans="1:5">
      <c r="A13" s="3" t="s">
        <v>413</v>
      </c>
      <c r="B13" s="4" t="n">
        <v>1257</v>
      </c>
      <c r="C13" s="4" t="n">
        <v>261</v>
      </c>
      <c r="D13" s="4" t="n">
        <v>2397</v>
      </c>
      <c r="E13" s="4" t="n">
        <v>521</v>
      </c>
    </row>
    <row r="14" spans="1:5">
      <c r="A14" s="3" t="s">
        <v>576</v>
      </c>
    </row>
    <row r="15" spans="1:5">
      <c r="A15" s="6" t="s">
        <v>570</v>
      </c>
    </row>
    <row r="16" spans="1:5">
      <c r="A16" s="3" t="s">
        <v>571</v>
      </c>
      <c r="D16" s="4" t="n">
        <v>246564</v>
      </c>
      <c r="E16" s="4" t="n">
        <v>154207</v>
      </c>
    </row>
    <row r="17" spans="1:5">
      <c r="A17" s="3" t="s">
        <v>572</v>
      </c>
      <c r="D17" s="4" t="n">
        <v>25105</v>
      </c>
      <c r="E17" s="4" t="n">
        <v>17639</v>
      </c>
    </row>
    <row r="18" spans="1:5">
      <c r="A18" s="3" t="s">
        <v>575</v>
      </c>
      <c r="D18" s="4" t="n">
        <v>1150</v>
      </c>
      <c r="E18" s="4" t="n">
        <v>1041</v>
      </c>
    </row>
    <row r="19" spans="1:5">
      <c r="A19" s="3" t="s">
        <v>92</v>
      </c>
    </row>
    <row r="20" spans="1:5">
      <c r="A20" s="6" t="s">
        <v>570</v>
      </c>
    </row>
    <row r="21" spans="1:5">
      <c r="A21" s="3" t="s">
        <v>571</v>
      </c>
      <c r="D21" s="4" t="n">
        <v>39644</v>
      </c>
    </row>
    <row r="22" spans="1:5">
      <c r="A22" s="3" t="s">
        <v>572</v>
      </c>
      <c r="D22" s="4" t="n">
        <v>1595</v>
      </c>
    </row>
    <row r="23" spans="1:5">
      <c r="A23" s="3" t="s">
        <v>575</v>
      </c>
      <c r="D23" s="4" t="n">
        <v>1249</v>
      </c>
    </row>
    <row r="24" spans="1:5">
      <c r="A24" s="3" t="s">
        <v>577</v>
      </c>
    </row>
    <row r="25" spans="1:5">
      <c r="A25" s="6" t="s">
        <v>570</v>
      </c>
    </row>
    <row r="26" spans="1:5">
      <c r="A26" s="3" t="s">
        <v>571</v>
      </c>
      <c r="B26" s="4" t="n">
        <v>148713</v>
      </c>
      <c r="C26" s="4" t="n">
        <v>87178</v>
      </c>
    </row>
    <row r="27" spans="1:5">
      <c r="A27" s="3" t="s">
        <v>572</v>
      </c>
      <c r="B27" s="4" t="n">
        <v>16156</v>
      </c>
      <c r="C27" s="4" t="n">
        <v>9880</v>
      </c>
    </row>
    <row r="28" spans="1:5">
      <c r="A28" s="3" t="s">
        <v>575</v>
      </c>
      <c r="B28" s="4" t="n">
        <v>688</v>
      </c>
      <c r="C28" s="4" t="n">
        <v>539</v>
      </c>
    </row>
    <row r="29" spans="1:5">
      <c r="A29" s="3" t="s">
        <v>578</v>
      </c>
    </row>
    <row r="30" spans="1:5">
      <c r="A30" s="6" t="s">
        <v>570</v>
      </c>
    </row>
    <row r="31" spans="1:5">
      <c r="A31" s="3" t="s">
        <v>571</v>
      </c>
      <c r="B31" s="4" t="n">
        <v>22429</v>
      </c>
    </row>
    <row r="32" spans="1:5">
      <c r="A32" s="3" t="s">
        <v>572</v>
      </c>
      <c r="B32" s="4" t="n">
        <v>1951</v>
      </c>
    </row>
    <row r="33" spans="1:5">
      <c r="A33" s="3" t="s">
        <v>575</v>
      </c>
      <c r="B33" s="4" t="n">
        <v>702</v>
      </c>
    </row>
    <row r="34" spans="1:5">
      <c r="A34" s="3" t="s">
        <v>579</v>
      </c>
    </row>
    <row r="35" spans="1:5">
      <c r="A35" s="6" t="s">
        <v>570</v>
      </c>
    </row>
    <row r="36" spans="1:5">
      <c r="A36" s="3" t="s">
        <v>572</v>
      </c>
      <c r="B36" s="4" t="n">
        <v>-8732</v>
      </c>
      <c r="C36" s="4" t="n">
        <v>-3206</v>
      </c>
      <c r="D36" s="4" t="n">
        <v>-20410</v>
      </c>
      <c r="E36" s="4" t="n">
        <v>-6170</v>
      </c>
    </row>
    <row r="37" spans="1:5">
      <c r="A37" s="3" t="s">
        <v>573</v>
      </c>
      <c r="B37" s="4" t="n">
        <v>-2216</v>
      </c>
      <c r="C37" s="4" t="n">
        <v>-535</v>
      </c>
      <c r="D37" s="4" t="n">
        <v>-3981</v>
      </c>
      <c r="E37" s="4" t="n">
        <v>-999</v>
      </c>
    </row>
    <row r="38" spans="1:5">
      <c r="A38" s="3" t="s">
        <v>574</v>
      </c>
      <c r="B38" s="4" t="n">
        <v>-877</v>
      </c>
      <c r="C38" s="4" t="n">
        <v>3</v>
      </c>
      <c r="D38" s="4" t="n">
        <v>-973</v>
      </c>
    </row>
    <row r="39" spans="1:5">
      <c r="A39" s="3" t="s">
        <v>79</v>
      </c>
      <c r="B39" s="4" t="n">
        <v>136</v>
      </c>
      <c r="C39" s="4" t="n">
        <v>-72</v>
      </c>
      <c r="D39" s="4" t="n">
        <v>58</v>
      </c>
      <c r="E39" s="4" t="n">
        <v>-121</v>
      </c>
    </row>
    <row r="40" spans="1:5">
      <c r="A40" s="3" t="s">
        <v>575</v>
      </c>
      <c r="B40" s="4" t="n">
        <v>390</v>
      </c>
      <c r="C40" s="4" t="n">
        <v>36</v>
      </c>
      <c r="D40" s="4" t="n">
        <v>631</v>
      </c>
      <c r="E40" s="4" t="n">
        <v>70</v>
      </c>
    </row>
    <row r="41" spans="1:5">
      <c r="A41" s="3" t="s">
        <v>413</v>
      </c>
      <c r="B41" s="7" t="n">
        <v>1257</v>
      </c>
      <c r="C41" s="7" t="n">
        <v>261</v>
      </c>
      <c r="D41" s="7" t="n">
        <v>2397</v>
      </c>
      <c r="E41" s="7" t="n">
        <v>521</v>
      </c>
    </row>
  </sheetData>
  <mergeCells count="3">
    <mergeCell ref="A1:A2"/>
    <mergeCell ref="B1:C1"/>
    <mergeCell ref="D1:E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outlineLevelCol="0"/>
  <cols>
    <col customWidth="1" max="1" min="1" width="51"/>
    <col customWidth="1" max="2" min="2" width="15"/>
    <col customWidth="1" max="3" min="3" width="14"/>
    <col customWidth="1" max="4" min="4" width="15"/>
    <col customWidth="1" max="5" min="5" width="14"/>
    <col customWidth="1" max="6" min="6" width="14"/>
  </cols>
  <sheetData>
    <row r="1" spans="1:6">
      <c r="A1" s="1" t="s">
        <v>580</v>
      </c>
      <c r="B1" s="2" t="s">
        <v>70</v>
      </c>
      <c r="D1" s="2" t="s">
        <v>1</v>
      </c>
    </row>
    <row r="2" spans="1:6">
      <c r="B2" s="2" t="s">
        <v>2</v>
      </c>
      <c r="C2" s="2" t="s">
        <v>71</v>
      </c>
      <c r="D2" s="2" t="s">
        <v>2</v>
      </c>
      <c r="E2" s="2" t="s">
        <v>71</v>
      </c>
      <c r="F2" s="2" t="s">
        <v>26</v>
      </c>
    </row>
    <row r="3" spans="1:6">
      <c r="A3" s="6" t="s">
        <v>189</v>
      </c>
    </row>
    <row r="4" spans="1:6">
      <c r="A4" s="3" t="s">
        <v>581</v>
      </c>
      <c r="C4" s="7" t="n">
        <v>57</v>
      </c>
      <c r="E4" s="7" t="n">
        <v>112</v>
      </c>
    </row>
    <row r="5" spans="1:6">
      <c r="A5" s="3" t="s">
        <v>582</v>
      </c>
      <c r="B5" s="7" t="n">
        <v>706</v>
      </c>
      <c r="D5" s="7" t="n">
        <v>706</v>
      </c>
      <c r="F5" s="7" t="n">
        <v>597</v>
      </c>
    </row>
    <row r="6" spans="1:6">
      <c r="A6" s="3" t="s">
        <v>583</v>
      </c>
      <c r="B6" s="7" t="n">
        <v>89</v>
      </c>
      <c r="D6" s="7" t="n">
        <v>164</v>
      </c>
    </row>
  </sheetData>
  <mergeCells count="3">
    <mergeCell ref="A1:A2"/>
    <mergeCell ref="B1:C1"/>
    <mergeCell ref="D1:E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53"/>
    <col customWidth="1" max="2" min="2" width="14"/>
    <col customWidth="1" max="3" min="3" width="14"/>
    <col customWidth="1" max="4" min="4" width="14"/>
  </cols>
  <sheetData>
    <row r="1" spans="1:4">
      <c r="A1" s="1" t="s">
        <v>584</v>
      </c>
      <c r="B1" s="2" t="s">
        <v>585</v>
      </c>
      <c r="C1" s="2" t="s">
        <v>2</v>
      </c>
      <c r="D1" s="2" t="s">
        <v>434</v>
      </c>
    </row>
    <row r="2" spans="1:4">
      <c r="A2" s="6" t="s">
        <v>586</v>
      </c>
    </row>
    <row r="3" spans="1:4">
      <c r="A3" s="3" t="s">
        <v>435</v>
      </c>
      <c r="D3" s="7" t="n">
        <v>50</v>
      </c>
    </row>
    <row r="4" spans="1:4">
      <c r="A4" s="3" t="s">
        <v>445</v>
      </c>
    </row>
    <row r="5" spans="1:4">
      <c r="A5" s="6" t="s">
        <v>586</v>
      </c>
    </row>
    <row r="6" spans="1:4">
      <c r="A6" s="3" t="s">
        <v>435</v>
      </c>
      <c r="C6" s="7" t="n">
        <v>50000</v>
      </c>
      <c r="D6" s="7" t="n">
        <v>45</v>
      </c>
    </row>
    <row r="7" spans="1:4">
      <c r="A7" s="3" t="s">
        <v>587</v>
      </c>
    </row>
    <row r="8" spans="1:4">
      <c r="A8" s="6" t="s">
        <v>586</v>
      </c>
    </row>
    <row r="9" spans="1:4">
      <c r="A9" s="3" t="s">
        <v>435</v>
      </c>
      <c r="B9" s="7" t="n">
        <v>7500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H18"/>
  <sheetViews>
    <sheetView workbookViewId="0">
      <selection activeCell="A1" sqref="A1"/>
    </sheetView>
  </sheetViews>
  <sheetFormatPr baseColWidth="8" defaultRowHeight="15" outlineLevelCol="0"/>
  <cols>
    <col customWidth="1" max="1" min="1" width="80"/>
    <col customWidth="1" max="2" min="2" width="42"/>
    <col customWidth="1" max="3" min="3" width="42"/>
    <col customWidth="1" max="4" min="4" width="22"/>
    <col customWidth="1" max="5" min="5" width="46"/>
    <col customWidth="1" max="6" min="6" width="27"/>
    <col customWidth="1" max="7" min="7" width="25"/>
    <col customWidth="1" max="8" min="8" width="11"/>
  </cols>
  <sheetData>
    <row r="1" spans="1:8">
      <c r="A1" s="1" t="s">
        <v>137</v>
      </c>
      <c r="B1" s="2" t="s">
        <v>138</v>
      </c>
      <c r="C1" s="2" t="s">
        <v>139</v>
      </c>
      <c r="D1" s="2" t="s">
        <v>140</v>
      </c>
      <c r="E1" s="2" t="s">
        <v>141</v>
      </c>
      <c r="F1" s="2" t="s">
        <v>142</v>
      </c>
      <c r="G1" s="2" t="s">
        <v>143</v>
      </c>
      <c r="H1" s="2" t="s">
        <v>144</v>
      </c>
    </row>
    <row r="2" spans="1:8">
      <c r="A2" s="3" t="s">
        <v>145</v>
      </c>
      <c r="B2" s="7" t="n">
        <v>13</v>
      </c>
      <c r="C2" s="7" t="n">
        <v>8</v>
      </c>
      <c r="D2" s="7" t="n">
        <v>-3493</v>
      </c>
      <c r="E2" s="7" t="n">
        <v>-687</v>
      </c>
      <c r="F2" s="7" t="n">
        <v>70873</v>
      </c>
      <c r="G2" s="7" t="n">
        <v>38130</v>
      </c>
      <c r="H2" s="7" t="n">
        <v>104844</v>
      </c>
    </row>
    <row r="3" spans="1:8">
      <c r="A3" s="3" t="s">
        <v>146</v>
      </c>
      <c r="B3" s="4" t="n">
        <v>13222583</v>
      </c>
      <c r="C3" s="4" t="n">
        <v>8268188</v>
      </c>
    </row>
    <row r="4" spans="1:8">
      <c r="A4" s="6" t="s">
        <v>147</v>
      </c>
    </row>
    <row r="5" spans="1:8">
      <c r="A5" s="3" t="s">
        <v>148</v>
      </c>
      <c r="C5" s="7" t="n">
        <v>4</v>
      </c>
      <c r="E5" s="4" t="n">
        <v>112</v>
      </c>
      <c r="F5" s="4" t="n">
        <v>36280</v>
      </c>
      <c r="G5" s="4" t="n">
        <v>53635</v>
      </c>
      <c r="H5" s="4" t="n">
        <v>90031</v>
      </c>
    </row>
    <row r="6" spans="1:8">
      <c r="A6" s="3" t="s">
        <v>149</v>
      </c>
      <c r="C6" s="4" t="n">
        <v>4200000</v>
      </c>
    </row>
    <row r="7" spans="1:8">
      <c r="A7" s="3" t="s">
        <v>150</v>
      </c>
      <c r="B7" s="7" t="n">
        <v>3</v>
      </c>
      <c r="C7" s="7" t="n">
        <v>-3</v>
      </c>
      <c r="E7" s="4" t="n">
        <v>-118</v>
      </c>
      <c r="F7" s="4" t="n">
        <v>25517</v>
      </c>
      <c r="G7" s="4" t="n">
        <v>-25399</v>
      </c>
    </row>
    <row r="8" spans="1:8">
      <c r="A8" s="3" t="s">
        <v>151</v>
      </c>
      <c r="B8" s="4" t="n">
        <v>3425415</v>
      </c>
      <c r="C8" s="4" t="n">
        <v>-3425415</v>
      </c>
    </row>
    <row r="9" spans="1:8">
      <c r="A9" s="3" t="s">
        <v>152</v>
      </c>
      <c r="F9" s="4" t="n">
        <v>12505</v>
      </c>
      <c r="H9" s="4" t="n">
        <v>12505</v>
      </c>
    </row>
    <row r="10" spans="1:8">
      <c r="A10" s="3" t="s">
        <v>153</v>
      </c>
      <c r="G10" s="4" t="n">
        <v>-693</v>
      </c>
      <c r="H10" s="4" t="n">
        <v>-693</v>
      </c>
    </row>
    <row r="11" spans="1:8">
      <c r="A11" s="3" t="s">
        <v>154</v>
      </c>
      <c r="E11" s="4" t="n">
        <v>-220</v>
      </c>
      <c r="G11" s="4" t="n">
        <v>-69</v>
      </c>
      <c r="H11" s="4" t="n">
        <v>-289</v>
      </c>
    </row>
    <row r="12" spans="1:8">
      <c r="A12" s="3" t="s">
        <v>105</v>
      </c>
      <c r="F12" s="4" t="n">
        <v>879</v>
      </c>
      <c r="G12" s="4" t="n">
        <v>575</v>
      </c>
      <c r="H12" s="4" t="n">
        <v>1454</v>
      </c>
    </row>
    <row r="13" spans="1:8">
      <c r="A13" s="3" t="s">
        <v>84</v>
      </c>
      <c r="D13" s="4" t="n">
        <v>471</v>
      </c>
      <c r="G13" s="4" t="n">
        <v>970</v>
      </c>
      <c r="H13" s="4" t="n">
        <v>1441</v>
      </c>
    </row>
    <row r="14" spans="1:8">
      <c r="A14" s="3" t="s">
        <v>155</v>
      </c>
      <c r="H14" s="4" t="n">
        <v>970</v>
      </c>
    </row>
    <row r="15" spans="1:8">
      <c r="A15" s="3" t="s">
        <v>156</v>
      </c>
      <c r="B15" s="7" t="n">
        <v>16</v>
      </c>
      <c r="C15" s="7" t="n">
        <v>9</v>
      </c>
      <c r="D15" s="4" t="n">
        <v>-3197</v>
      </c>
      <c r="E15" s="7" t="n">
        <v>-913</v>
      </c>
      <c r="F15" s="7" t="n">
        <v>146054</v>
      </c>
      <c r="G15" s="4" t="n">
        <v>67039</v>
      </c>
      <c r="H15" s="4" t="n">
        <v>209008</v>
      </c>
    </row>
    <row r="16" spans="1:8">
      <c r="A16" s="3" t="s">
        <v>157</v>
      </c>
      <c r="B16" s="4" t="n">
        <v>16647998</v>
      </c>
      <c r="C16" s="4" t="n">
        <v>9042773</v>
      </c>
    </row>
    <row r="17" spans="1:8">
      <c r="A17" s="6" t="s">
        <v>147</v>
      </c>
    </row>
    <row r="18" spans="1:8">
      <c r="A18" s="3" t="s">
        <v>158</v>
      </c>
      <c r="D18" s="7" t="n">
        <v>-175</v>
      </c>
      <c r="G18" s="7" t="n">
        <v>-110</v>
      </c>
      <c r="H18" s="7" t="n">
        <v>-285</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159</v>
      </c>
      <c r="B1" s="2" t="s">
        <v>1</v>
      </c>
    </row>
    <row r="2" spans="1:2">
      <c r="B2" s="2" t="s">
        <v>2</v>
      </c>
    </row>
    <row r="3" spans="1:2">
      <c r="A3" s="6" t="s">
        <v>159</v>
      </c>
    </row>
    <row r="4" spans="1:2">
      <c r="A4" s="3" t="s">
        <v>159</v>
      </c>
      <c r="B4" s="3" t="s">
        <v>16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61</v>
      </c>
      <c r="B1" s="2" t="s">
        <v>1</v>
      </c>
    </row>
    <row r="2" spans="1:2">
      <c r="B2" s="2" t="s">
        <v>2</v>
      </c>
    </row>
    <row r="3" spans="1:2">
      <c r="A3" s="6" t="s">
        <v>161</v>
      </c>
    </row>
    <row r="4" spans="1:2">
      <c r="A4" s="3" t="s">
        <v>161</v>
      </c>
      <c r="B4" s="3" t="s">
        <v>16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8-14T16:45:35Z</dcterms:created>
  <dcterms:modified xmlns:dcterms="http://purl.org/dc/terms/" xmlns:xsi="http://www.w3.org/2001/XMLSchema-instance" xsi:type="dcterms:W3CDTF">2018-08-14T16:45:35Z</dcterms:modified>
</cp:coreProperties>
</file>